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Charges, Net" sheetId="12" state="visible" r:id="rId12"/>
    <sheet xmlns:r="http://schemas.openxmlformats.org/officeDocument/2006/relationships" name="Long-term Debt" sheetId="13" state="visible" r:id="rId13"/>
    <sheet xmlns:r="http://schemas.openxmlformats.org/officeDocument/2006/relationships" name="Equity Capital Structure and Eq" sheetId="14" state="visible" r:id="rId14"/>
    <sheet xmlns:r="http://schemas.openxmlformats.org/officeDocument/2006/relationships" name="Loss Per Common Share" sheetId="15" state="visible" r:id="rId15"/>
    <sheet xmlns:r="http://schemas.openxmlformats.org/officeDocument/2006/relationships" name="Risk Management and Fair Value " sheetId="16" state="visible" r:id="rId16"/>
    <sheet xmlns:r="http://schemas.openxmlformats.org/officeDocument/2006/relationships" name="Commitments and Contingencies" sheetId="17" state="visible" r:id="rId17"/>
    <sheet xmlns:r="http://schemas.openxmlformats.org/officeDocument/2006/relationships" name="Interest and Finance Costs, Net" sheetId="18" state="visible" r:id="rId18"/>
    <sheet xmlns:r="http://schemas.openxmlformats.org/officeDocument/2006/relationships" name="Subsequent Events" sheetId="19" state="visible" r:id="rId19"/>
    <sheet xmlns:r="http://schemas.openxmlformats.org/officeDocument/2006/relationships" name="Schedule I - Condensed Financia"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Significant Accounting Polici_3" sheetId="23" state="visible" r:id="rId23"/>
    <sheet xmlns:r="http://schemas.openxmlformats.org/officeDocument/2006/relationships" name="Transactions with Related Par_2" sheetId="24" state="visible" r:id="rId24"/>
    <sheet xmlns:r="http://schemas.openxmlformats.org/officeDocument/2006/relationships" name="Inventories (Tables)" sheetId="25" state="visible" r:id="rId25"/>
    <sheet xmlns:r="http://schemas.openxmlformats.org/officeDocument/2006/relationships" name="Vessels, Net (Tables)" sheetId="26" state="visible" r:id="rId26"/>
    <sheet xmlns:r="http://schemas.openxmlformats.org/officeDocument/2006/relationships" name="Deferred Charges, Net (Tables)" sheetId="27" state="visible" r:id="rId27"/>
    <sheet xmlns:r="http://schemas.openxmlformats.org/officeDocument/2006/relationships" name="Long-term Debt (Tables)" sheetId="28" state="visible" r:id="rId28"/>
    <sheet xmlns:r="http://schemas.openxmlformats.org/officeDocument/2006/relationships" name="Loss Per Common Share (Tables)" sheetId="29" state="visible" r:id="rId29"/>
    <sheet xmlns:r="http://schemas.openxmlformats.org/officeDocument/2006/relationships" name="Risk Management and Fair Valu_2" sheetId="30" state="visible" r:id="rId30"/>
    <sheet xmlns:r="http://schemas.openxmlformats.org/officeDocument/2006/relationships" name="Commitments and Contingencies (" sheetId="31" state="visible" r:id="rId31"/>
    <sheet xmlns:r="http://schemas.openxmlformats.org/officeDocument/2006/relationships" name="Interest and Finance Costs, N_2" sheetId="32" state="visible" r:id="rId32"/>
    <sheet xmlns:r="http://schemas.openxmlformats.org/officeDocument/2006/relationships" name="Basis of Presentation and Gen_3" sheetId="33" state="visible" r:id="rId33"/>
    <sheet xmlns:r="http://schemas.openxmlformats.org/officeDocument/2006/relationships" name="Basis of Presentation and Gen_4"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Transactions with Related Par_3" sheetId="39" state="visible" r:id="rId39"/>
    <sheet xmlns:r="http://schemas.openxmlformats.org/officeDocument/2006/relationships" name="Transactions with Related Par_4" sheetId="40" state="visible" r:id="rId40"/>
    <sheet xmlns:r="http://schemas.openxmlformats.org/officeDocument/2006/relationships" name="Inventories - Schedule of Inven" sheetId="41" state="visible" r:id="rId41"/>
    <sheet xmlns:r="http://schemas.openxmlformats.org/officeDocument/2006/relationships" name="Vessels, Net (Details Narrative" sheetId="42" state="visible" r:id="rId42"/>
    <sheet xmlns:r="http://schemas.openxmlformats.org/officeDocument/2006/relationships" name="Vessels, Net - Schedule of Vess" sheetId="43" state="visible" r:id="rId43"/>
    <sheet xmlns:r="http://schemas.openxmlformats.org/officeDocument/2006/relationships" name="Deferred Charges, Net - Schedul" sheetId="44" state="visible" r:id="rId44"/>
    <sheet xmlns:r="http://schemas.openxmlformats.org/officeDocument/2006/relationships" name="Long-Term Debt - Schedule of Lo" sheetId="45" state="visible" r:id="rId45"/>
    <sheet xmlns:r="http://schemas.openxmlformats.org/officeDocument/2006/relationships" name="Long-Term Debt - Schedule of _2" sheetId="46" state="visible" r:id="rId46"/>
    <sheet xmlns:r="http://schemas.openxmlformats.org/officeDocument/2006/relationships" name="Long-Term Debt - Schedule of Pr" sheetId="47" state="visible" r:id="rId47"/>
    <sheet xmlns:r="http://schemas.openxmlformats.org/officeDocument/2006/relationships" name="Long-Term Debt - Schedule of _3" sheetId="48" state="visible" r:id="rId48"/>
    <sheet xmlns:r="http://schemas.openxmlformats.org/officeDocument/2006/relationships" name="Equity Capital Structure and _2" sheetId="49" state="visible" r:id="rId49"/>
    <sheet xmlns:r="http://schemas.openxmlformats.org/officeDocument/2006/relationships" name="Loss Per Common Share - Schedul" sheetId="50" state="visible" r:id="rId50"/>
    <sheet xmlns:r="http://schemas.openxmlformats.org/officeDocument/2006/relationships" name="Risk Management and Fair Valu_3" sheetId="51" state="visible" r:id="rId51"/>
    <sheet xmlns:r="http://schemas.openxmlformats.org/officeDocument/2006/relationships" name="Risk Management and Fair Valu_4" sheetId="52" state="visible" r:id="rId52"/>
    <sheet xmlns:r="http://schemas.openxmlformats.org/officeDocument/2006/relationships" name="Risk Management and Fair Valu_5" sheetId="53" state="visible" r:id="rId53"/>
    <sheet xmlns:r="http://schemas.openxmlformats.org/officeDocument/2006/relationships" name="Risk Management and Fair Valu_6" sheetId="54" state="visible" r:id="rId54"/>
    <sheet xmlns:r="http://schemas.openxmlformats.org/officeDocument/2006/relationships" name="Risk Management and Fair Valu_7" sheetId="55" state="visible" r:id="rId55"/>
    <sheet xmlns:r="http://schemas.openxmlformats.org/officeDocument/2006/relationships" name="Commitments and Contingencies -" sheetId="56" state="visible" r:id="rId56"/>
    <sheet xmlns:r="http://schemas.openxmlformats.org/officeDocument/2006/relationships" name="Interest and Finance Costs, N_3" sheetId="57" state="visible" r:id="rId57"/>
    <sheet xmlns:r="http://schemas.openxmlformats.org/officeDocument/2006/relationships" name="Subsequent Events (Details Narr" sheetId="58" state="visible" r:id="rId58"/>
    <sheet xmlns:r="http://schemas.openxmlformats.org/officeDocument/2006/relationships" name="Schedule I - Condensed Financ_2" sheetId="59" state="visible" r:id="rId59"/>
    <sheet xmlns:r="http://schemas.openxmlformats.org/officeDocument/2006/relationships" name="Schedule I - Condensed Financ_3" sheetId="60" state="visible" r:id="rId60"/>
    <sheet xmlns:r="http://schemas.openxmlformats.org/officeDocument/2006/relationships" name="Schedule I - Condensed Financ_4" sheetId="61" state="visible" r:id="rId61"/>
    <sheet xmlns:r="http://schemas.openxmlformats.org/officeDocument/2006/relationships" name="Schedule I - Condensed Financ_5" sheetId="62" state="visible" r:id="rId62"/>
    <sheet xmlns:r="http://schemas.openxmlformats.org/officeDocument/2006/relationships" name="Schedule I - Condensed Financ_6" sheetId="63" state="visible" r:id="rId63"/>
    <sheet xmlns:r="http://schemas.openxmlformats.org/officeDocument/2006/relationships" name="Schedule I - Condensed Financ_7" sheetId="64" state="visible" r:id="rId64"/>
  </sheets>
  <definedNames/>
  <calcPr calcId="124519" fullCalcOnLoad="1"/>
</workbook>
</file>

<file path=xl/sharedStrings.xml><?xml version="1.0" encoding="utf-8"?>
<sst xmlns="http://schemas.openxmlformats.org/spreadsheetml/2006/main" uniqueCount="673">
  <si>
    <t>Document and Entity Information</t>
  </si>
  <si>
    <t>12 Months Ended</t>
  </si>
  <si>
    <t>Dec. 31, 2019shares</t>
  </si>
  <si>
    <t>Document And Entity Information</t>
  </si>
  <si>
    <t>Entity Registrant Name</t>
  </si>
  <si>
    <t>Pyxis Tankers Inc.</t>
  </si>
  <si>
    <t>Entity Central Index Key</t>
  </si>
  <si>
    <t>0001640043</t>
  </si>
  <si>
    <t>Document Type</t>
  </si>
  <si>
    <t>20-F</t>
  </si>
  <si>
    <t>Document Period End Date</t>
  </si>
  <si>
    <t>Dec. 31,
		2019</t>
  </si>
  <si>
    <t>Amendment Flag</t>
  </si>
  <si>
    <t>false</t>
  </si>
  <si>
    <t>Current Fiscal Year End Date</t>
  </si>
  <si>
    <t>--12-31</t>
  </si>
  <si>
    <t>Entity a Well-known Seasoned Issuer</t>
  </si>
  <si>
    <t>No</t>
  </si>
  <si>
    <t>Entity Voluntary Filers</t>
  </si>
  <si>
    <t>Entity Current Reporting Status</t>
  </si>
  <si>
    <t>Yes</t>
  </si>
  <si>
    <t>Entity Interactive Data Current</t>
  </si>
  <si>
    <t>Entity Filer Category</t>
  </si>
  <si>
    <t>Non-accelerated Filer</t>
  </si>
  <si>
    <t>Entity Emerging Growth Company</t>
  </si>
  <si>
    <t>true</t>
  </si>
  <si>
    <t>Entity Ex Transition Period</t>
  </si>
  <si>
    <t>Entity Shell Company</t>
  </si>
  <si>
    <t>Document Annual Report</t>
  </si>
  <si>
    <t>Document Transition Report</t>
  </si>
  <si>
    <t>Document Shell Company</t>
  </si>
  <si>
    <t>Entity Common Stock, Shares Outstanding</t>
  </si>
  <si>
    <t>Document Fiscal Year Focus</t>
  </si>
  <si>
    <t>2019</t>
  </si>
  <si>
    <t>Document Fiscal Period Focus</t>
  </si>
  <si>
    <t>FY</t>
  </si>
  <si>
    <t>Consolidated Balance Sheets - USD ($) $ in Thousands</t>
  </si>
  <si>
    <t>Dec. 31, 2019</t>
  </si>
  <si>
    <t>Dec. 31, 2018</t>
  </si>
  <si>
    <t>CURRENT ASSETS:</t>
  </si>
  <si>
    <t>Cash and cash equivalents</t>
  </si>
  <si>
    <t>Restricted cash, current portion</t>
  </si>
  <si>
    <t>Inventories</t>
  </si>
  <si>
    <t>Trade accounts receivable, net</t>
  </si>
  <si>
    <t>Vessel held-for-sale</t>
  </si>
  <si>
    <t xml:space="preserve"> </t>
  </si>
  <si>
    <t>Prepayments and other assets</t>
  </si>
  <si>
    <t>Total current assets</t>
  </si>
  <si>
    <t>FIXED ASSETS, NET:</t>
  </si>
  <si>
    <t>Vessels, net</t>
  </si>
  <si>
    <t>Total fixed assets, net</t>
  </si>
  <si>
    <t>OTHER NON-CURRENT ASSETS:</t>
  </si>
  <si>
    <t>Restricted cash, net of current portion</t>
  </si>
  <si>
    <t>Financial derivative instrument</t>
  </si>
  <si>
    <t>Deferred charges, net</t>
  </si>
  <si>
    <t>Total other non-current assets</t>
  </si>
  <si>
    <t>Total assets</t>
  </si>
  <si>
    <t>CURRENT LIABILITIES:</t>
  </si>
  <si>
    <t>Current portion of long-term debt, net of deferred financing costs</t>
  </si>
  <si>
    <t>Trade accounts payable</t>
  </si>
  <si>
    <t>Due to related parties</t>
  </si>
  <si>
    <t>Hire collected in advance</t>
  </si>
  <si>
    <t>Accrued and other liabilities</t>
  </si>
  <si>
    <t>Total current liabilities</t>
  </si>
  <si>
    <t>NON-CURRENT LIABILITIES:</t>
  </si>
  <si>
    <t>Long-term debt, net of current portion and deferred financing costs, non-current</t>
  </si>
  <si>
    <t>Promissory note</t>
  </si>
  <si>
    <t>Total non-current liabilities</t>
  </si>
  <si>
    <t>COMMITMENTS AND CONTINGENCIES</t>
  </si>
  <si>
    <t>STOCKHOLDERS' EQUITY:</t>
  </si>
  <si>
    <t>Preferred stock ($0.001 par value; 50,000,000 shares authorized; none issued)</t>
  </si>
  <si>
    <t>Common stock ($0.001 par value; 450,000,000 shares authorized; 21,060,190 and 21,370,280 shares issued and outstanding as of December 31, 2018 and 2019,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 USD ($) $ in Thousands</t>
  </si>
  <si>
    <t>Dec. 31, 2017</t>
  </si>
  <si>
    <t>Income Statement [Abstract]</t>
  </si>
  <si>
    <t>Revenues, net</t>
  </si>
  <si>
    <t>Expenses:</t>
  </si>
  <si>
    <t>Voyage related costs and commissions</t>
  </si>
  <si>
    <t>Vessel operating expenses</t>
  </si>
  <si>
    <t>General and administrative expenses</t>
  </si>
  <si>
    <t>Management fees, related parties</t>
  </si>
  <si>
    <t>Management fees, other</t>
  </si>
  <si>
    <t>Amortization of special survey costs</t>
  </si>
  <si>
    <t>Depreciation</t>
  </si>
  <si>
    <t>Vessel impairment charge</t>
  </si>
  <si>
    <t>Loss on vessel held-for-sale</t>
  </si>
  <si>
    <t>Bad debt provisions</t>
  </si>
  <si>
    <t>Operating loss</t>
  </si>
  <si>
    <t>Other income / (expenses):</t>
  </si>
  <si>
    <t>Gain from debt extinguishment</t>
  </si>
  <si>
    <t>Loss from financial derivative instrument</t>
  </si>
  <si>
    <t>Interest and finance costs, net</t>
  </si>
  <si>
    <t>Total other expenses, net</t>
  </si>
  <si>
    <t>Net loss</t>
  </si>
  <si>
    <t>Loss per common share, basic and diluted</t>
  </si>
  <si>
    <t>Weighted average number of shares, basic and diluted</t>
  </si>
  <si>
    <t>Consolidated Statements of Stockholders' Equity - USD ($) $ in Thousands</t>
  </si>
  <si>
    <t>Common Stock [Member]</t>
  </si>
  <si>
    <t>Additional Paid-in Capital [Member]</t>
  </si>
  <si>
    <t>Accumulated Deficit [Member]</t>
  </si>
  <si>
    <t>Total</t>
  </si>
  <si>
    <t>Balance at Dec. 31, 2016</t>
  </si>
  <si>
    <t>Balance, shares at Dec. 31, 2016</t>
  </si>
  <si>
    <t>Issuance of common stock</t>
  </si>
  <si>
    <t>Issuance of common stock, shares</t>
  </si>
  <si>
    <t>Issuance of common stock - EIP, shares</t>
  </si>
  <si>
    <t>Stock compensation</t>
  </si>
  <si>
    <t>Balance at Dec. 31, 2017</t>
  </si>
  <si>
    <t>Balance, shares at Dec. 31, 2017</t>
  </si>
  <si>
    <t>Net proceeds from the issuance of common stock</t>
  </si>
  <si>
    <t>Net proceeds from the issuance of common stock, shares</t>
  </si>
  <si>
    <t>Balance at Dec. 31, 2018</t>
  </si>
  <si>
    <t>Balance, shares at Dec. 31, 2018</t>
  </si>
  <si>
    <t>Issuance of common stock under the promissory note</t>
  </si>
  <si>
    <t>Issuance of common stock under the promissory note, shares</t>
  </si>
  <si>
    <t>Balance at Dec. 31, 2019</t>
  </si>
  <si>
    <t>Balance, shares at Dec. 31, 2019</t>
  </si>
  <si>
    <t>Consolidated Statements of Cash Flows - USD ($) $ in Thousands</t>
  </si>
  <si>
    <t>Cash flows from operating activities:</t>
  </si>
  <si>
    <t>Adjustments to reconcile net loss to net cash from operating activities:</t>
  </si>
  <si>
    <t>Amortization and write-off of financing costs</t>
  </si>
  <si>
    <t>Changes in assets and liabilities:</t>
  </si>
  <si>
    <t>Special surveys cost</t>
  </si>
  <si>
    <t>Net cash provided by / (used in) operating activities</t>
  </si>
  <si>
    <t>Cash flows from investing activities:</t>
  </si>
  <si>
    <t>Advances for ballast water treatment system</t>
  </si>
  <si>
    <t>Ballast water treatment system installation</t>
  </si>
  <si>
    <t>Net cash used in investing activities</t>
  </si>
  <si>
    <t>Cash flows from financing activities:</t>
  </si>
  <si>
    <t>Proceeds from long-term debt</t>
  </si>
  <si>
    <t>Repayment of long-term debt</t>
  </si>
  <si>
    <t>Gross proceeds from issuance of common stock</t>
  </si>
  <si>
    <t>Common stock offerings costs</t>
  </si>
  <si>
    <t>Payment for financial derivative instrument</t>
  </si>
  <si>
    <t>Payment of financing costs</t>
  </si>
  <si>
    <t>Net cash used in financing activities</t>
  </si>
  <si>
    <t>Net increase / (decrease) in cash and cash equivalents and restricted cash</t>
  </si>
  <si>
    <t>Cash and cash equivalents and restricted cash at the beginning of the year</t>
  </si>
  <si>
    <t>Cash and cash equivalents and restricted cash at end of the year</t>
  </si>
  <si>
    <t>SUPPLEMENTAL INFORMATION:</t>
  </si>
  <si>
    <t>Cash paid for interest</t>
  </si>
  <si>
    <t>Non-cash financing activities - increase in promissory note</t>
  </si>
  <si>
    <t>Non-cash financing activities - issuance of common stock under the promissory note</t>
  </si>
  <si>
    <t>Unpaid portion of ballast water treatment system installation</t>
  </si>
  <si>
    <t>Unpaid portion for Common stock offering costs</t>
  </si>
  <si>
    <t>Basis of Presentation and General Information</t>
  </si>
  <si>
    <t>Organization, Consolidation and Presentation of Financial Statements [Abstract]</t>
  </si>
  <si>
    <t>1. Basis
of Presentation and General Information PYXIS TANKERS INC. (“Pyxis”) is
a corporation incorporated in the Republic of the Marshall Islands on March 23, 2015. As of December 31, 2019 Pyxis owns 100% ownership
interest in the following six vessel-owning companies:
● SECONDONE CORPORATION LTD, established under the laws of the Republic of Malta (“Secondone”);
● THIRDONE CORPORATION LTD, established under the laws of the Republic of Malta (“Thirdone”);
● FOURTHONE CORPORATION LTD, established under the laws of the Republic of Malta (“Fourthone”);
● SIXTHONE CORP., established under the laws of the Republic of the Marshall Islands (“Sixthone”);
● SEVENTHONE CORP., established under the laws of the Republic of the Marshall Islands (“Seventhone”); and
● EIGHTHONE CORP., established under the laws of the Republic of the Marshall Islands (“Eighthone,” and collectively with Secondone, Thirdone, Fourthone, Sixthone and Seventhone, the “Vessel-owning companies”). All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Secondone, Thirdone and Fourthone were initially
established under the laws of the Republic of the Marshall Islands, under the names SECONDONE CORP., THIRDONE CORP. and FOURTHONE
CORP., respectively. In March and April 2018, these vessel-owning companies completed their re-domiciliation under the jurisdiction
of the Republic of Malta and were renamed as mentioned above. For further information, please refer to Note 7. The accompanying consolidated financial statements
have been prepared in accordance with accounting principles generally accepted in the United States of America (“U.S. GAAP”)
and include the accounts of Pyxis and its wholly-owned subsidiaries (collectively the “Company”), as of December 31,
2018 and 2019 and for the years ended December 31, 2017, 2018 and 2019. All of the Company’s vessels are double-hulled
and are engaged in the transportation of refined petroleum products and other liquid bulk items, such as organic chemicals and
vegetable oils. The vessels Northsea Alpha Northsea Beta Pyxis Malou Pyxis Delta Pyxis Theta Pyxis Epsilon Prior to the consummation of the transactions
discussed below, Mr. Valentios (“Eddie”) Valentis was the sole ultimate stockholder of Pyxis and the Vessel-owning
companies, holding all of their issued and outstanding share capital through MARITIME INVESTORS CORP. (“Maritime Investors”).
Maritime Investors owned directly 100% of Pyxis, Secondone and Thirdone, and owned indirectly (through the intermediate holding
company PYXIS HOLDINGS INC. (“Holdings”)) 100% of Fourthone, Sixthone, Seventhone and Eighthone. On March 25, 2015, Pyxis caused MARITIME TECHNOLOGIES
CORP., a Delaware corporation (“Merger Sub”), to be formed as its wholly-owned subsidiary and to be a party to the
agreement and plan of merger discussed below. On April 23, 2015, Pyxis and Merger Sub entered
into an agreement and plan of merger (the “Agreement and Plan of Merger”) (further amended on September 22, 2015) with
among others, LOOKSMART LTD. (“LS”), a digital advertising solutions company listed on NASDAQ. Merger Sub served as
the entity into which LS was merged in accordance with the Agreement and Plan of Merger (the “Merger”). Upon execution
of the Agreement and Plan of Merger, Pyxis paid LS a cash consideration of $600. Prior to the Merger, on October 26, 2015, Holdings
and Maritime Investors transferred all of their shares in the Vessel-owning companies to Pyxis as a contribution in kind, at no
consideration. Since there was no change in ultimate ownership or control of the business of the Vessel-owning companies, the transaction
constituted a reorganization of companies under common control and was accounted for in a manner similar to a pooling of interests.
Accordingly, upon the transfer of the assets and liabilities of the Vessel-owning companies, the financial statements of the Company
were presented using combined historical carrying amounts of the assets and liabilities of the Vessel-owning companies. On October 28, 2015, in accordance with the
terms of the Agreement and Plan of Merger, LS, after having divested of its business and all of its assets and liabilities, merged
with and into the Merger Sub, with Merger Sub surviving the Merger and continuing to be a wholly-owned subsidiary of Pyxis. On October 28, 2015, the Merger was consummated
and the Company’s shares commenced their listing on the NASDAQ Capital Markets thereafter. Pyxis was both the legal and accounting acquirer
of LS. The acquisition by Pyxis of LS was not an acquisition of an operating company as the business, assets and liabilities of
LS were spun-off prior to the Merger. As such, for accounting purposes, the Merger between Merger Sub and LS was accounted for
as a capital transaction rather than as a business combination. PYXIS MARITIME CORP. (“Maritime”),
a corporation established under the laws of the Republic of the Marshall Islands, which is beneficially owned by Mr. Valentis,
provides certain ship management services to the Vessel-owning companies (Note 3).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is in force until it is terminated by either party. The ship-management agreements can
be cancelled either by the Company or ITM for any reason at any time upon three months’ advance notice. As of December 31, 2019, Mr. Valentis beneficially
owned approximately 80.2% of the Company’s common stock.</t>
  </si>
  <si>
    <t>Significant Accounting Policies</t>
  </si>
  <si>
    <t>Accounting Policies [Abstract]</t>
  </si>
  <si>
    <t>2. Significant Accounting Policies: (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19, no such interest existed. (b) Use of Estimates: (c) Comprehensive Income / (Loss): (d) Foreign Currency Translation: (e) Commitments and Contingencies: (f) Insurance Claims Receivable: (g) Concentration of Credit Risk: (h) Cash and Cash Equivalents and Restricted
Cash: (i) Income Taxation: Under the laws of the Republic of Malta, the
country of incorporation of certain of the Company’s vessel-owning companies, and/or the vessels’ registration, these
vessel-owning companies are not liable for any income tax on their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Article 8 (Shipping and Air Transport)
of the treaty sets out the relevant rule to the effect that profits of an enterprise of a Contracting State from the operation
of ships in international traffic shall be taxable only in that State. (j) Inventories: (k) Trade Accounts Receivable, Net: (l)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The Company estimates the useful life of the Company’s vessels to be
25 years from the date of initial delivery from the shipyard. In the event that future regulations place limitations over the ability
of a vessel to trade on a worldwide basis, its remaining useful life will be adjusted at the date such regulations are adopted. (m) Impairment of Long Lived Assets: In developing estimates of future undiscounted
cash flows, the Company makes assumptions and estimates about the vessels’ future performance, with the significant assumptions
relating to time charter equivalent rates by vessel typ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75.0% to 98.6% (depending on the type of the vessel) or 70% to 93.0%, including
scheduled off-hire days for planned dry-dockings and vessel surveys, based on historical experience. The residual value used in
the impairment test is estimated to be approximately $0.3 per lightweight ton in accordance with the vessels’ depreciation
policy. As of December 31, 2017, the Company obtained
market valuations for all its vessels from reputable marine appraisers. Based on these valuations, the Company identified impairment
indications for certain of its vessels. More specifically, the market values of these vessels were, in aggregate, $8,299 lower
than their carrying values, including any unamortized deferred charges relating to special survey costs, as of that date. In this
respect, the Company performed an impairment analysis to estimate the future undiscounted cash flows for each of these vessels.
The analysis resulted in higher undiscounted cash flows than each vessel’s carrying value as of December 31, 2017 and, accordingly,
no adjustment to the vessels’ carrying values was required. As of December 31, 2018, the Company obtained
market valuations for all its vessels from reputable marine appraisers. Based on these valuations, the Company identified impairment
indications for all of its vessels, except for the Pyxis Epsilon Northsea Alpha Northsea Beta, As of December 31, 2019, the Company obtained
market valuations for all its vessels from reputable marine appraisers. Based on these valuations, the Company identified impairment
indications for two of its vessels. More specifically, the market values of these vessels were, in aggregate, $3,354 lower than
their carrying values, including any unamortized deferred charges relating to special survey costs, as of that date. In this respect,
the Company performed an impairment analysis to estimate the future undiscounted cash flows for each of these vessels. The analysis
resulted in higher undiscounted cash flows than each vessel’s carrying value as of December 31, 2019, and, accordingly, no
adjustment to the vessels’ carrying values was required. (n) Long-lived Assets Classified as Held
for Sale: (o) Financial Derivative Instrument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loss. If a hedged transaction is no longer expected to occur, the net cumulative
gain or loss recognized in equity is transferred to the current period’s consolidated statement of comprehensive loss as
financial income or expense. (p) Accounting for Special Survey and
Dry-docking Costs: Furthermore, unamortized dry-docking and special
survey balances of vessels that are classified as Assets held-for-sale and are not recoverable as of the date of such classification
are immediately written-off in the consolidated statement of comprehensive loss. (q) Financing Costs: (r) Fair Value Measurements: (s) Segment Reporting: (t) Earnings / (loss) per Share: The computation of diluted earnings / (loss)
per share reflects the potential dilution that could occur if securities or other contracts to issue common stock were exercised
and is performed using the treasury stock method. The Company had no dilutive securities outstanding during the three-year period
ended December 31, 2019. (u) Stock Compensation: (v) Going Concern: As of December 31, 2019, the Company had a
working capital deficit of $5,301, defined as current assets minus current liabilities. The Company considered such deficit in
conjunction with the future market prospects and potential future financings. As of the filing date of these consolidated financial
statements, the Company believes that it will be in a position to cover its liquidity needs for the next 12-month period through
operating cash flows, management of working capital, sale of assets, refinancing indebtedness or raising additional equity capital,
or a combination thereof. The Company believes that will be in compliance with the financial and security collateral cover ratio
covenants under its existing debt agreements for the next 12-month period. (w) Revenues, net: The following table presents the Company’s
revenue disaggregated by revenue source, net of commissions, for the years ended December 31, 2017, 2018 and 2019:
December 31, 2017
December 31, 2018
December 31, 2019
Revenues derived from spot charters, net $ 16,668 $ 16,990 $ 8,067
Revenues derived from time charters, net 12,911 11,467 19,686
Revenues, net $ 29,579 $ 28,457 $ 27,753 Revenue from customers (ASC 606): Revenue from Contracts
with Customers (Topic 606) The Company assessed its contracts with charterers
for spot charters and concluded that there is one single performance obligation for its spot charter, which is to provide the charterer
with a transportation service within a specified time period. In addition, the Company has concluded that a spot charter meets
the criteria to recognize revenue over time as the charterer simultaneously receives and consumes the benefits of the Company’s
performance. The adoption of this standard resulted in a change whereby the Company’s method of revenue recognition changed
from discharge-to-discharge (assuming a new charter has been agreed before the completion of the previous spot charter) to load-to-discharge.
This resulted in no revenue being recognized from discharge of the prior spot charter to loading of the current spot charter and
all revenue being recognized from loading of the current spot charter to discharge of the current spot charter. This change results
in revenue being recognized later in the voyage, which may cause additional volatility in revenues and earnings between periods.
Demurrage income represents payments by a charterer to a vessel owner when loading or discharging time exceeds the stipulated time
in the spot charter. The Company has determined that demurrage represents a variable consideration and estimates demurrage at contract
inception. Demurrage income estimated, net of address commission, is recognized over the time of the charter as the performance
obligation is satisfied.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Before the adoption of ASC 606, all voyage expenses were expensed
as incurred, except for brokerage commissions. Brokerage commissions are deferred and amortized over the related voyage period
in a charter to the extent revenue has been deferred since commissions are earned as the Company’s revenues are earned. Under
ASC 606 and after the implementation of ASC 340-40 “Other assets and deferred costs” In addition, pursuant to this standard and
the new Leases standard (discussed below), as of January 1, 2018, the Company elected to present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loss. In this respect, for the year ended December 31, 2017, Revenues,
net and Voyage related costs and commissions each decreased by $247. This reclassification has no impact on the Company’s
consolidated financial position and results of operations for any of the periods presented. The Company does not disclose the value of
unsatisfied performance obligations for contracts with an original expected length of one year or less, in accordance with the
optional exception in ASC 606. Revenues for the years ended December 31, 2017,
2018 and 2019, deriving from significant charterers individually accounting for 10% or more of revenues (in percentages of total
revenues), were as follows:
Charterer 2017 2018 2019
A 15 % — —
B 16 % — —
C 18 % — —
D — 23 % 71 %
E — 15 % —
49 % 38 % 71 % Leases: “Leases” ASC 842 cumulative-effect
adjustment was recognized . the lease component of the time charter contracts, if accounted
for separately, would be classified as an operating lease, and (x) Restricted Cash: Statement of Cash Flows (Topic 230): Restricted Cash The following table provides a reconciliation
of cash and cash equivalents and restricted cash reported within the accompanying consolidated balance sheets that are presented
in the accompanying consolidated statement of cash flows for the years ended December 31, 2017, 2018 and 2019.
December 31, 2017
December 31, 2018 December 31, 2019
Cash and cash equivalents $ 1,693 $ 545 $ 1,441
Restricted cash, current portion 141 255 535
Restricted cash, net of current portion 4,859 3,404 3,200
Total cash and cash equivalents and restricted cash $ 6,693 $ 4,204 $ 5,176 (y) Business combinations: (z) New Accounting Pronouncements –
Adopted In July 2017, the FASB issued ASU No.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implementation of this update had no effect on the Company’s
consolidated financial position and results of operations for the year ended December 31, 2019. In August 2017, the FASB issu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financial statements. This ASU is effective for fiscal years, and interim periods within those years, beginning
after December 15, 2018. Furthermore, in October 2018, the FASB issued ASU 2018-16, “Derivatives and Hedging (Topic 815)—Inclusion
of the Secured Overnight Financing Rate (SOFR) Overnight Index Swap (OIS) Rate as a Benchmark Interest Rate for Hedge Accounting
Purposes”, which permits the use of the OIS rate based on SOFR as a U.S. benchmark interest rate for hedge accounting purposes
under Topic 815 in addition to the UST, the LIBOR swap rate, the OIS rate based on the Fed Funds Effective Rate and the SIFMA Municipal
Swap Rate. The amendments in this Update apply to all entities that elect to apply hedge accounting to benchmark interest rate
hedges under Topic 815. For entities that have not already adopted Update 2017-12, the amendments in this Update are required to
be adopted concurrently with the amendments in Update 2017-12. Early adoption is permitted in any interim period upon issuance
of this Update if an entity already has adopted Update 2017-12. The amendments should be adopted on a prospective basis for qualifying
new or redesignated hedging relationships entered into on or after the date of adoption. The implementation of this update had
no effect on the Company’s consolidated financial position and results of operations for the year ended December 31, 2019. In June 2018, the FASB issued ASU No. 2018-07,
Improvements to Non-Employee Share-Based Payment Accounting (Topic 718): ASU No. 2018-07 simplifies the accounting for share-based
payments to nonemployees by aligning it with the accounting for share-based payments to employees, with certain exceptions. For
public business entities, the amendments in ASU No. 2018-07 are effective for annual periods beginning after December 15, 2018,
and interim periods within those annual periods. The implementation of this update had no effect on the Company’s consolidated
financial position and results of operations for the year ended December 31, 2019. (aa) New Accounting Pronouncements –
Not Yet Adopted: In June 2016, the FASB issued ASU No. 2016-13—Financial
Instruments—Credit Losses (Topic 326) —Measurement of Credit Losses on Financial Instruments. ASU No. 2016-13 amended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Furthermore, in November 2018, the FASB issued ASU 2018-19, “Codification
Improvements to Topic 326, Financial Instruments—Credit Losses”. The amendments clarify that receivables arising from
operating leases are not within the scope of Subtopic 326-20. Instead, impairment of receivables arising from operating leases
should be accounted for in accordance with Topic 842, Leases. In addition, in April 2019, the FASB issued ASU 2019-04, “Codification
Improvements to Topic 326, Financial Instruments—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In May 2019, the FASB issued ASU 2019-05,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effective date and transition requirements for the amendments in these Updates are the same as the effective dates
and transition requirements in Update 2016-13, as amended by these Updates. The Company has assessed all the expected credit losses
of its financial assets and the adoption of this ASU does not have a material impact on the Company’s consolidated financial
statements. In August 2018, the FASB issued ASU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ASU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has assessed the impact of this new accounting guidance and the adoption of this ASU does not have a material
impact on its consolidated financial statements and related disclosures. In October 2018, the FASB issued ASU 2018-17,
“Consolidation (Topic 810)—Targeted Improvements to Related Party Guidance for Variable Interest Entities”.
The FASB is issuing this Update in response to stakeholders’ observations that Topic 810, Consolidation, could be improved
in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 amendments in this Update improve the accounting for those areas, thereby
improving general purpose financial reporting. ASU 2018-17 is ef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Early adoption is
permitted. The Company is currently assessing the impact that adopting this new accounting guidance will have on its consolidated
financial statements and related disclosures.</t>
  </si>
  <si>
    <t>Transactions with Related Parties</t>
  </si>
  <si>
    <t>Related Party Transactions [Abstract]</t>
  </si>
  <si>
    <t>3. Transactions with Related Parties: The Company uses the services of Maritime,
a ship management company with its principal office in Greece and an office in the U.S.A. Maritime is engaged under separate management
agreements directly by the Company’s respective subsidiaries to provide a wide range of shipping services, including but
not limited to, chartering, sale and purchase, insurance, operations and dry-docking and construction supervision, all provided
at a fixed daily fee per vessel. For the ship management services, Maritime charges a fee payable by each subsidiary of $0.325
per day per vessel while the vessel is in operation including any pool arrangements and $0.450 per day per vessel while the vessel
is under construction, as well as an additional daily fee (which is dependent on the seniority of the personnel) to cover the cost
of engineers employed to conduct the supervision of the newbuilding (collectively the “Ship-management Fees”). In addition,
Maritime charges the Company a commission rate of 1.25% on all charter hire agreements arranged by Maritime. The management agreements for the vessels have
an initial term of five years. For the Northsea Alpha, Northsea Beta and Pyxis Delta the base term expired on December 31, 2015,
for Pyxis Theta it expired on December 31, 2017 and for the Pyxis Epsilon and the Pyxis Malou it expired on December 31, 2018.
Following their initial expiration dates, the management agreements are automatically renewed for consecutive five year periods,
or until terminated by either party on three months’ notice. The Head Management Agreement (the “Head
Management Agreement”) with Maritime commenced on March 23, 2015 and continued through March 23, 2020. Following the initial
expiration date, the Head Management Agreement is automatically renewed for a five-year period (unless terminated by either party
on 90 days’ notice). Maritime provides administrative services to the Company, which include, among other, the provision
of the services of the Company’s Chief Executive Officer, Chief Financial Officer, General Counsel and Corporate Secretary,
Chief Operating Officer, one or more internal auditor(s) and a secretary, as well as the use of office space in Maritime’s
premises. Under the Head Management Agreement, the Company pays Maritime a fixed fee of $1,600 annually (the “Administration
Fees”). 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Effective
January 1, 2018, 2019 and 2020, the Ship-management Fees and the Administration Fees were increased by 1.12%, 0.62% and 0.26%,
respectively in line with the average inflation rate in Greece in 2017, 2018 and 2019, respectively. The following amounts were charged by Maritime
pursuant to the head management and ship-management agreements with the Company, and are included in the accompanying consolidated
statements of comprehensive loss:
Year Ended December 31,
2017 2018 2019
Included in Voyage related costs and commissions
Charter hire commissions $ 368 $ 354 $ 351
Included in Management fees, related parties
Ship-management Fees 712 720 724
Included in General and administrative expenses
Administration Fees 1,600 1,618 1,628
Total $ 2,680 $ 2,692 $ 2,703 On October 28, 2015 the Company issued a promissory
note in favor of Maritime Investors in the amount of $2.5 million, with an interest rate payable of 2.75% and maturity of January
15, 2017. Certain amendments were made increasing the principal balance to $5.0 million, extending the maturity date to March 31,
2020 and the interest rate to 4.5%. On May 14, 2019, the Company entered into a second amendment to the Amended &amp; Restated
Promissory Note which (i) extended the repayment of the outstanding principal, in whole or in part, until the earlier of a) one
year after the repayment of the credit facility of Eighthone with Entrust Global (the “Credit Facility”) on September
2023 (see Note 7), b) January 15, 2024 and c) repayment of any Paid-In-Kind (“PIK”) interest and principal deficiency
amount under the Credit Facility, and (ii) increased the interest rate to 9.0% per annum of which 4.5% shall be paid in cash and
4.5% shall be paid in common shares of the Company calculated on the volume weighted average closing share price for the 10 day
period immediately prior to each quarter end. The new interest rate was effective from April 1, 2019. After the repayment restrictions
have been lifted per the Credit Facility, the Company, at its option, may continue to pay interest on the Amended &amp; Restated
Promissory Note in the afore-mentioned combination of cash and shares or pay all interest costs in cash. The Company considered
the guidance under ASC 470-50 “Debt Modifications and Extinguishments”, and concluded that the transaction should be
accounted for as debt extinguishment. With respect to the portion of interest that
will be settled in common shares, the Company considered the guidance in ASC 480 that requires obligations that can be settled
in shares with a fixed monetary value at settlement (e.g., share-settled debt) and followed the guidance in ASC 835-30 to accrue
the liability to the redemption amount using the interest method. Interest charged on the Amended &amp; Restated
Promissory Note for the years ended December 31, 2017, 2018 and 2019, amounted to $70 and $213 and $395, respectively, and is included
in Interest and finance costs, net (Note 12) in the accompanying consolidated statements of comprehensive loss. Out of the total
interest charged on the Amended &amp; Restated Promissory Note during the year ended December 31, 2019, $225 is payable in cash
and the remaining amount of $170 is settled in common shares. Of the amount settled in common shares, $113 was settled in common
shares during 2019 and the remaining amount of $57 were settled in January 2020. The amount of $5,000 is separately reflected
in the accompanying consolidated balance sheets under non-current liabilities. As of December 31, 2018 and 2019, the balances
due to Maritime were $3,402 and $6,849, respectively, and are reflected in Due to related parties in the accompanying consolidated
balance sheets. The balance with Maritime is interest free and with no specific repayment terms.</t>
  </si>
  <si>
    <t>Inventory Disclosure [Abstract]</t>
  </si>
  <si>
    <t xml:space="preserve">4. Inventories: The amounts in the accompanying consolidated
balance sheets are analyzed as follows:
December 31, 2018 December 31, 2019
Lubricants $ 428 $ 403
Bunkers 379 98
Total $ 807 $ 501 </t>
  </si>
  <si>
    <t>Vessels, Net</t>
  </si>
  <si>
    <t>Property, Plant and Equipment [Abstract]</t>
  </si>
  <si>
    <t>5. Vessels, net: The amounts in the accompanying consolidated
balance sheets are analyzed as follows:
Vessel Accumulated Net Book
Cost Depreciation Value
Balance January 1, 2017 $ 138,060 (16,719) $ 121,341
Depreciation — (5,567) (5,567)
Balance December 31, 2017 138,060 (22,286) 115,774
Depreciation — (5,500) (5,500)
Vessel impairment charge (3,750) 1,468 (2,282)
Balance December 31, 2018 $ 134,310 $ (26,318) $ 107,992
Depreciation — (5,320) (5,320)
Additions 625 - 625
Reclassification of vessel as held-for-sale (26,412) 10,622 (15,790)
Balance December 31, 2019 $ 108,523 $ (21,016) $ 87,507 As of December 31, 2018, the Company
reviewed the carrying amount in connection with the estimated recoverable amount for each of its vessels. This review indicated
that such carrying amount was not fully recoverable for the Company’s vessels Northsea Alpha Northsea Beta All of the Company’s vessels have
been pledged as collateral to secure the bank loans discussed in Note 7. On November 13, 2019, the Company decided
to make arrangements to sell Pyxis Delta and the Company concluded that all the criteria required by the relevant accounting standard,
ASC 360-10-45-9, for the classification of the vessel Pyxis Delta as “held for sale” were met. On December 11, 2019,
the Company entered into an agreement with a third-party to sell the vessel. As at December 31, 2019, the amount of $13,190 was
separately reflected in Vessel held-for-sale on the consolidated balance sheet, representing the estimated fair market value of
the vessel based on the vessel’s sale price, net of costs to sell. The difference between the estimated fair value less costs
to sell the vessel and the vessel's carrying value (including the unamortized balance of its associated dry-docking cost), amounting
to $2,756, was written-off and included in the consolidated statement of comprehensive loss for the year ended December 31, 2019
and classified as Loss on vessel held-for-sale. The total net proceeds from the sale of the vessel were approximately $13.2
million, $5.7 million out of which was used for the prepayment of Pyxis Delta and Pyxis Theta loan facility and $7.5 million for
the repayment of the Company's liabilities to its related party (Maritime) and for the repayment of obligations to its trade creditors. As of December 31, 2019, additions of
$625 relate to the ballast water treatment system installation of Pyxis Malou, out of which $569 has been paid and $56 is accrued
and remains unpaid.</t>
  </si>
  <si>
    <t>Deferred Charges, Net</t>
  </si>
  <si>
    <t>Deferred Charges Net Abstract</t>
  </si>
  <si>
    <t>6. Deferred charges, net: The movement
in the deferred charges, net in the accompanying consolidated balance sheets are as follows:
Dry docking costs
Balance, January 1, 2017 $ 358
Amortization (73 )
Balance, December 31, 2017 285
Additions 588
Amortization (133 )
Balance, December 31, 2018 740
Additions 435
Amortization (240 )
Transfer to vessel held-for-sale (156 )
Balance, December 31, 2019 $ 779 The amortization of the dry-docking costs
is separately reflected in the accompanying consolidated statements of comprehensive loss.</t>
  </si>
  <si>
    <t>Long-term Debt</t>
  </si>
  <si>
    <t>Debt Disclosure [Abstract]</t>
  </si>
  <si>
    <t>7. Long-term Debt: The amounts shown in the accompanying consolidated
balance sheets at December 31, 2018 and 2019, are analyzed as follows:
Vessel (Borrower) December 31, 2018 December 31, 2019
(a) Northsea Alpha (Secondone) $ 4,055 $ 3,690
(a) Northsea Beta (Thirdone) 4,055 3,690
(b) Pyxis Malou (Fourthone) 11,190 10,020
(c) Pyxis Delta (Sixthone) 5,400 4,050
(c) Pyxis Theta (Seventhone) 14,722 13,469
(d) Pyxis Epsilon (Eighthone) 24,000 24,000
Total $ 63,422 $ 58,919
Current portion $ 4,503 $ 9,241
Less: Current portion of deferred financing costs (170 ) (257 )
Current portion of long-term debt, net of deferred financing costs, current $ 4,333 $ 8,984
Long-term portion $ 58,919 $ 49,678
Less: Non-current portion of deferred financing costs (790 ) (445 )
Long-term debt, net of current portion and deferred financing costs, non-current $ 58,129 $ 49,233
(a) On September 26, 2007, Secondone and Thirdone jointly entered into a loan agreement with a financial institution for an amount of up to $24,560, in order to partly finance the acquisition cost of the vessels Northsea Alpha Northsea Beta
(b) Based on a loan agreement concluded on December 12, 2008, Fourthone borrowed $41,600 in February 2009 in order to partly finance the acquisition cost of the Pyxis Malou On February 28, 2018, the Company refinanced
the then existing indebtedness of $26,906 under the Secondone, Thirdone and Fourthone loan agreements with a new 5-year secured
loan of $20,500 and cash of $2,100. The remaining balance of $4,306 was written-off by the previous lender at closing, which was
recorded as gain from debt extinguishment in the 2018 consolidated statement of comprehensive loss. Each of Secondone’s and Thirdone’s
outstanding loan balance at December 31, 2019, amounting to $3,690, is repayable in 13 remaining quarterly installments of $100
each amounting to $1,300 in the aggregate, the first falling due in February 2020, and the last installment accompanied by a balloon
payment of $2,390 falling due in February 2023. As of December 31, 2019, the outstanding balance
of the Fourthone loan of $10,020 is repayable in 13 quarterly installments amounting to $4,620, the first falling due in February
2020, and the last installment accompanied by a balloon payment of $5,400 falling due in February 2023. The first installment,
amounting to $300, is followed by four amounting to $330 each, four amounting to $360 each and four amounting to $390. The loan bears interest at LIBOR plus a margin
of 4.65% per annum. As a condition subsequent to the execution
of this loan agreement, the borrowers, Secondone, Thirdone and Fourthone, were required to re-domicile to the jurisdiction of the
Republic of Malta. In March and April 2018, these vessel-owning companies completed their re-domiciliation and were renamed to
SECONDONE CORPORATION LTD., THIRDONE CORPORATION LTD. and FOURTHONE CORPORATION LTD., respectively. Standard loan covenants include, among others,
a minimum liquidity and a minimum required Security Cover Ratio (“MSC”). Covenants:
● The Company undertakes to maintain minimum deposits with the bank of $1,450 at all times, plus Maintenance Account of $60 per quarter ($30 for each of Secondone and Thirdone) until next special survey.
● MSC is to be at least 140% of the respective outstanding loan balance until February 2020, at least 150% until February 2022 and at least 155% thereafter.
(c) On October 12, 2012, Sixthone and Seventhone concluded as joint and several borrowers a loan agreement with a financial institution in order to partly finance the acquisition and construction cost of the Pyxis Delta Pyxis Theta On November 13, 2019, the Company decided to
make arrangements to sell Pyxis Delta, and the Company concluded that all the criteria required by the relevant accounting standard,
ASC 360-10-45-9, for the classification of the vessel Pyxis Delta as “held for sale” were met. As at December 31, 2019,
upon classification of Pyxis Delta as vessel held-for-sale, the total outstanding balance of Tranche A of $4,050 was classified
in the consolidated balance sheet under the line item “Current portion of long-term debt, net of deferred financing costs”.
According to the loan agreement, the early prepayment of the outstanding balance of Tranche A obliges the Company to make a prepayment
of $1,624 for Tranche B so that the required security cover ratio of the facility remains the same as the ratio applied immediately
prior to the sale. As of December 31, 2019, the amount of $1,624 of Tranche B, that is due to be prepaid upon the early prepayment
of Tranche A, has also been classified in the consolidated balance sheet under the line item “Current portion of long-term
debt, net of deferred financing costs”. After the prepayment of $1,624 of Tranche B
for Pyxis Theta, the outstanding balance will be $11,845 which will be repayable in 11 remaining quarterly installments of $275
each, amounting to $3,025 in the aggregate, the first falling due in March 2020, and the last installment accompanied by a balloon
payment of $8,820 falling due in September 2022. The main terms and conditions of the loan agreement
dated October 12, 2012, as subsequently amended, are as follows:
● The loan bears interest at LIBOR, plus a margin of 3.35% per annum. Covenants:
● The Company undertakes to maintain minimum deposits with the bank of $1,000 at all times.
● The ratio of the Company’s total liabilities to market value adjusted total assets is not to exceed 65%. This requirement is only applicable in order to assess whether the two Vessel-owning companies are entitled to distribute dividends to Pyxis. As of December 31, 2018 and 2019, the requirement was not met as such ratio was 68%, or 3% higher than the required threshold.
● MSC is to be at least 130% of the respective outstanding loan balance.
(d) Based on a loan agreement concluded on January 12, 2015, Eighthone borrowed $21,000 on the same date in order to partly finance the construction cost of the Pyxis Epsilon On September 27, 2018, Eighthone entered into
a new $24,000 loan agreement, for the purpose of refinancing the outstanding indebtedness of $16,000 under the previous loan facility
and for general corporate purposes. The new facility matures in September 2023 and is secured by a first priority mortgage over
the vessel, general assignment covering earnings, insurances and requisition compensation, an account pledge agreement and a share
pledge agreement concerning the respective vessel-owning subsidiary and technical and commercial managers’ undertakings. The new loan facility bears an interest rate
of 11% of which 1.0% can be paid as PIK interest per annum for the first two years, and 11.0% per annum thereafter and incurs fees
due upfront and upon early prepayment or final repayment of outstanding principal. The principal obligation amortizes in 14 quarterly
installments starting in March 29, 2020, equal to the lower of $400 and excess cash computed through a cash sweep mechanism, plus
a balloon payment due at maturity. As of December 31, 2019, the outstanding balance of Eighthone loan is $24,000. Management cannot
currently assess with any certainty that any amount under the cash sweep will be made prior to loan maturity. The facility also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ovenants:
● The Company undertakes to maintain minimum deposits with the bank of $750 at all times, plus an additional Dry Docking and Special Survey Reserve of $0.25 per day accumulated quarterly.
● MSC is to be at least 115% of the respective outstanding loan balance until September, 2020 and at least 125% thereafter. Under the facility, a deferred fee may be payable
on the occurrence of certain events including, among others, the sale of the vessel or on repayment or maturity of the loan. If
payable, the amount due is calculated as the lesser of (a) 15% of the amount of the loan borrowed under the facility agreement
and (b) 15% of the difference between (i) the charter-free fair market value of the vessel plus any dry dock reserve account balance
and (ii) any outstanding loan amount at the time of the repayment or maturity of the facility. In the event that the deferred fee
and the prepayment fee become simultaneously payable, only the higher of the prepayment fee or the deferred fee will be payable.
Management has assessed this deferred fee as a contingent liability under ASC 450 and concluded that such loss contingency shall
not be accrued by a charge in the consolidated statements of comprehensive loss, since information available does not indicate
that is probable that the liability has been incurred as of the balance sheet date at December 31, 2019 and cannot be reliably
estimated.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and in dividend
distributions when certain financial ratios are not met. As of December 31, 2019, the Company was in
compliance with all of its financial and MSC covenants with respect to its loan agreements, other than the ratio of total liabilities
over the market value of the Company’s adjusted total assets with one of its lenders, which only restricts the ability of
two vessel-owning companies to distribute dividends to Pyxis as discussed above in 7(c). In addition, as of December 31, 2019,
there was no amount available to be drawn down by the Company under its existing loan agreements. The annual principal payments required to be
made after December 31, 2019, are as follows:
To December 31, Amount
2020 * $ 9,241
2021 3,312
2022 11,971
2023 34,395
2024 and thereafter -
Total $ 58,919 * Total interest expense on long-term debt for
the years ended December 31, 2017, 2018 and 2019, amounted to $2,674, $3,835 and $5,122 respectively, and is included in Interest
and finance costs, net (Note 12) in the accompanying consolidated statements of comprehensive loss. The Company’s weighted
average interest rate (including the margin) for the years ended December 31, 2017, 2018 and 2019, was 3.74%, 6.00% and 8.2% per
annum, including the promissory note discussed in Note 3, respectively.</t>
  </si>
  <si>
    <t>Equity Capital Structure and Equity Incentive Plan</t>
  </si>
  <si>
    <t>Retirement Benefits [Abstract]</t>
  </si>
  <si>
    <t>8. Equity Capital Structure and Equity Incentive
Plan: The Company’s authorized common and preferred
stock consists of 450,000,000 common shares and 50,000,000 preferred shares with a par value of USD 0.001 per share. The amounts shown in the accompanying consolidated
balance sheets as Additional paid-in capital represent contributions made by the stockholders at various dates to finance vessel
acquisitions in excess of the amounts of bank loans obtained and advances for working capital purposes, net of subsequent distributions
primarily from re-imbursement of certain payments to shipyards in respect to the construction of new-built vessels. There was no
paid-in capital re-imbursement for the years ended December 31, 2018 and 2019. On October 28, 2015, the Company’s board
of directors approved an equity incentive plan (the “EIP”), providing for the granting of share-based awards to directors,
officers and employees of the Company and its affiliates and to its consultants and service providers. The maximum aggregate number
of shares of common stock of the Company that may be delivered pursuant to awards granted under the EIP, shall be equal to 15%
of the then issued and outstanding number of shares of common stock. On the same date the Company’s board of directors approved
the issuance of 33,222 restricted shares of the Company’s common stock to certain of its officers that were issued later
in 2016. On November 15, 2017, 200,000 restricted shares of the Company’s common stock were granted and issued to a senior
officer of the Company, which were vested immediately upon issuance. The fair value of such restricted shares based on the average
of the high-low trading price of the shares on November 15, 2017, was $355, which was recorded as a non-cash stock compensation
and included in the consolidated statement of comprehensive loss under General and administrative expenses for the year ended December
31, 2017. During the year ended December 31, 2018 and 2019, no additional shares were granted under the EIP and as of December
31, 2018 and 2019, there was no unrecognized compensation cost. On December 6, 2017, the Company entered into
a securities purchase agreement (the “Purchase Agreement”) with certain accredited investors (the “Investors”),
pursuant to which the Company, in a private placement, agreed to issue and sell to the Investors an aggregate of 2,400,000 shares
of its common stock at a price per share of $2.00 (the “Private Placement”). As a condition of the Purchase Agreement,
the Company, Maritime Investors and each of the Company’s directors and executive officers entered into lock-up agreements
pursuant to which they could not, among other things, offer or sell shares of the Company’s common stock until the earlier
of i) 30 days after effective date (as defined therein) and ii) the disposition by the Investors of all of the shares of common
stock they received in the Private Placement. In connection with the Private Placement, the Company also entered into a registration
rights agreement with the Investors, pursuant to which the Company was obligated to prepare and file with the Securities and Exchange
Commission (“SEC”) a registration statement to register for resale the registrable securities (as defined therein)
on or prior to December 21, 2017. The Private Placement closed on December 8, 2017, resulting in gross proceeds of $4,800, before
deducting offering expenses of approximately $509, which were used for general corporate purposes, including the repayment of outstanding
indebtedness. On December 19, 2017, the Company filed with the SEC a registration statement on Form F-3 to register for resale
the shares of common stock issued under the Purchase Agreement, which was declared effective on January 3, 2018. On February 2, 2018, the Company filed with
the SEC a registration statement on Form F-3, under which it may sell from time to time common stock, preferred stock, debt securities,
warrants, purchase contracts and units, each as described therein, in any combination, in one or more offerings up to an aggregate
dollar amount of $100,000. In addition, the selling stockholders referred to in the registration statement may sell in one of more
offerings up to 5,233,222 shares of the Company’s common stock from time to time as described therein. The registration statement
was declared effective by the SEC on February 12, 2018. On March 30, 2018, the Company filed a prospectus supplement to the Shelf
Registration Statement related to an At-The-Market Program (“ATM Program”) under which it may, from time to time, issue
and sell shares of its common stock up to an aggregate offering of $2,300 through a sales agent as either agent or principal. No
shares were sold under this initial ATM Program, but on November 19, 2018, the prospectus supplement was amended to increase the
offering to $3,675. As of December 31, 2018, following the issuance
and sale of 182,297 shares of common stock under the ATM Program, the Company’s outstanding common shares increased from
20,877,893 to 21,060,190. During the year ended December 31, 2019, the Company offered and sold an additional 214,828 common shares
under this program to raise $354 at an average (gross) price of $1.65/share. Furthermore, during the same period, the Company
issued 95,262 of common shares to settle the interest charged on the Amended &amp; Restated Promissory Note, discussed in Note
3. At December 31, 2019, the Company had a total of 21,370,280 common shares issued and outstanding.</t>
  </si>
  <si>
    <t>Loss Per Common Share</t>
  </si>
  <si>
    <t>Earnings Per Share [Abstract]</t>
  </si>
  <si>
    <t>9. Loss per Common Share:
For the years ended December 31,
2017 2018 2019
Net loss available to common stockholders $ (5,243 ) $ (8,214 ) $ (8,330 )
Weighted average number of common shares, basic and diluted 18,461,455 20,894,202 21,161,164
Loss per common share, basic and diluted $ (0.28 ) $ (0.39 ) $ (0.39 )</t>
  </si>
  <si>
    <t>Risk Management and Fair Value Measurements</t>
  </si>
  <si>
    <t>Risk Management And Fair Value Measurements</t>
  </si>
  <si>
    <t>10. Risk Management and Fair Value Measurements: The principal financial assets of the Company
consist of cash and cash equivalents and trade accounts receivable due from charterers. The principal financial liabilities of
the Company consist of long-term bank loans, trade accounts payable, amounts due to related parties and a promissory note. Interest rate risk Credit risk Currency risk Fair value:
Carrying Value
Fair Value
Cash and cash equivalents $ 5,176 $ 5,176
Trade accounts receivable, net $ 1,243 $ 1,243
Trade accounts payable $ 4,538 $ 4,538
Long-term debt with variable interest rates, net $ 34,919 $ 34,919
Long-term loans and promissory note with non-variable interest rates, net $ 29,000 $ 29,000 Assets measured at fair value on a recurring
basis: Interest rate cap The Company’s interest rate cap does
not qualify for hedge accounting. The Company adjusts its interest rate cap contract to fair market value at the end of every period
and records the resulting gain or loss during the period in the consolidated statements of comprehensive loss. Information on the
classification, the derivative fair value and the loss from financial derivative instrument included in the consolidated financial
statements is shown below:
Consolidated Balance Sheets – Location December 31, 2018 December 31, 2019
Financial derivative instrument – Other non-current assets $ 28 $ 1
Consolidated Statements of Comprehensive Loss - Location December 31, 2018 December 31, 2019
Financial derivative instrument – Fair value at the beginning of the period $ (47 ) $ (28 )
Financial derivative instrument – Fair value as at period end 28 1
Loss from financial derivative instrument $ (19 ) $ (27 ) Assets measured at fair value on a recurring
basis: Interest rate cap The fair value of the Company’s interest
rate cap agreement is determined based on market-based LIBOR rates. LIBOR rates are observable at commonly quoted intervals for
the full term of the cap and therefore, are considered Level 2 items in accordance with the fair value hierarchy. Assets measured at fair value on a non-recurring
basis: Long lived assets held and used and Held for sale As of December 31, 2018, the Company reviewed
the carrying amount in connection with the estimated recoverable amount for each of its vessels. This review indicated that such
carrying amount was not fully recoverable for the Company’s vessels Northsea Alpha Northsea Beta
Vessel Significant Other Vessel Impairment
Northsea Alpha $ 6,125 $ 1,142
Northsea Beta 6,125 1,140
TOTAL $ 12,250 $ 2,282 The fair value is based on level 2 inputs of
the fair value hierarchy and reflects the Company’s best estimate of the value of each vessel on a time charter free basis
and is supported by a vessel valuation of an independent shipbroker which is mainly based on recent sales and purchase transactions
of similar vessels. The Company performs an impairment exercise
whenever there are indicators of impairment. The Company recognized the total Vessel impairment
charge of $2,282 which is included in the accompanying consolidated statements of comprehensive loss for the year ended December
31, 2018. No impairment loss was recognized for the years
ended December 31, 2017 and 2019. On November 13, 2019, the Company decided to
make arrangements to sell Pyxis Delta, and the Company concluded that all the criteria required by the relevant accounting standard,
ASC 360-10-45-9, for the classification of the vessel as “held for sale”, were met. Long lived assets classified as
held-for-sale are measured at the lower of their carrying amount or fair value less costs to sell. As at December 31, 2019, the
Company has classified Pyxis Delta under Vessel held-for-sale on the consolidated balance sheet, at a value of $13,190 representing
the estimated fair market value of the vessel, net of costs to sell, based on the gross selling price of the agreement signed with
a third party to sell the vessel, on December 11, 2019. (Level 2 inputs of the fair value hierarchy). As of December 31, 2018 and 2019, the Company
did not have any other assets or liabilities measured at fair value on a non- recurring basis.</t>
  </si>
  <si>
    <t>Commitments and Contingencies</t>
  </si>
  <si>
    <t>Commitments and Contingencies Disclosure [Abstract]</t>
  </si>
  <si>
    <t>11. Commitments and Contingencies: Minimum contractual charter revenues: The Company employs certain of its vessels
under lease agreements. Time charters typically may provide for variable lease payments, charterers’ options to extend the
lease terms at higher rates and termination clauses. The Company’s contracted time charters as of December 31, 2019, range
from one to three months, with varying extension periods at the charterers’ option and do not provide for variable lease
payments. Our time charters contain customary termination clauses which protect either the Company or the charterers from material
adverse situations. Future minimum contractual charter revenues,
gross of 1.25% address commission and 1.25% brokerage commissions to Maritime and of any other brokerage commissions to third parties,
based on the vessels’ committed, non-cancelable, long-term time charter contracts as of December 31, 2019, are as follows:
Year ending December 31, Amount
2020 $ 3,894
$ 3,894 Other The Company accrues for the cost of environmental
and other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Interest and Finance Costs, Net</t>
  </si>
  <si>
    <t>Interest And Finance Costs Net</t>
  </si>
  <si>
    <t xml:space="preserve">12. Interest and Finance Costs, net: The amounts in the accompanying consolidated
statements of comprehensive loss are analyzed as follows:
For the years ended December 31,
2017 2018 2019
Interest on long-term debt (Note 7) $ 2,674 $ 3,835 $ 5,122
Interest on promissory note (Note 3) 70 213 395
Long-term debt prepayment fees — 56 —
Amortization and write-off of financing costs 153 386 258
Total $ 2,897 $ 4,490 $ 5,775 </t>
  </si>
  <si>
    <t>Subsequent Events</t>
  </si>
  <si>
    <t>Subsequent Events [Abstract]</t>
  </si>
  <si>
    <t>13. Subsequent Events: Sale of vessel: Loan prepayment: Issuance of shares: COVID-19 outbreak:</t>
  </si>
  <si>
    <t>Schedule I - Condensed Financial Information of PYXIS TANKERS INC. (Parent Company Only)</t>
  </si>
  <si>
    <t>Condensed Financial Information Disclosure [Abstract]</t>
  </si>
  <si>
    <t>Schedule I – Condensed Financial Information
of PYXIS TANKERS INC. (Parent Company Only) Balance Sheets As at December 31, 2018 and 2019 (Expressed in thousands of U.S. Dollars, except
for share and per share data)
2018 2019
ASSETS
CURRENT ASSETS:
Cash and cash equivalents $ 17 $ 1
Due from related parties* 9,578 7,696
Prepayments and other assets 29 2
Total current assets 9,624 7,699
NON-CURRENT ASSETS:
Investment in subsidiaries* 35,598 29,944
Total non-current assets 35,598 29,944
Total assets $ 45,222 $ 37,643
LIABILITIES AND STOCKHOLDERS’ EQUITY
CURRENT LIABILITIES:
Accounts payable $ 162 $ 251
Accrued and other liabilities 117 392
Total current liabilities 279 643
NON-CURRENT LIABILITIES:
Promissory note 5,000 5,000
Total non-current liabilities 5,000 5,000
COMMITMENTS AND CONTINGENCIES — —
STOCKHOLDERS’ EQUITY:
Preferred stock ($0.001 par value; 50,000,000 shares authorized; none issued) — —
Common stock ($0.001 par value; 450,000,000 shares authorized; 21,060,190 and 21,370,280 shares issued and outstanding as of December 31, 2018 and 2019, respectively) 21 21
Additional paid-in capital 74,767 75,154
Accumulated deficit (34,845) (43,175)
Total stockholders’ equity 39,943 32,000
Total liabilities and stockholders’ equity $ 45,222 $ 37,643 * Eliminated on consolidation Schedule I – Condensed Financial Information
of PYXIS TANKERS INC. (Parent Company Only) Statements of Comprehensive Loss For the years ended December 31, 2017, 2018
and 2019 (Expressed in thousands of U.S. Dollars, except
for share and per share data)
2017 2018 2019
Expenses:
General and administrative expenses $ (3,121) $ (2,314) $ (2,282)
Operating loss (3,121) (2,314) (2,282)
Other expenses:
Interest and finance costs, net (73) (215) (395)
Total other expenses, net (73) (215) (395)
Equity in loss of subsidiaries* (2,049) (5,685) (5,653)
Net loss $ (5,243) $ (8,214) $ (8,330)
Loss per common share, basic and diluted $ (0.28) $ (0.39) $ (0.39)
Weighted average number of shares, basic and diluted 18,461,455 20,894,202 21,161,164 * Eliminated on consolidation Schedule I – Condensed Financial Information
of PYXIS TANKERS INC. (Parent Company Only) Statements of Stockholders’ Equity For the years ended December 31, 2017, 2018
and 2019 (Expressed in thousands of U.S. Dollars, except
for share and per share data)
Common Stock Additional Accumulated Total
# of Shares Par value Capital Deficit Equity
BALANCE, January 1, 2017 18,277,893 $ 18 $ 70,123 $ (21,388) $ 48,753
Issuance of common stock 2,400,000 3 4,288 — 4,291
Issuance of common stock – EIP 200,000 — — — —
Stock compensation — — 355 — 355
Net loss — — — (5,243) (5,243)
BALANCE, December 31, 2017 20,877,893 $ 21 $ 74,766 $ (26,631) $ 48,156
Net proceeds from the issuance of common stock 182,297 — 1 — 1
Net loss — — — (8,214) (8,214)
BALANCE, December 31, 2018 21,060,190 $ 21 $ 74,767 $ (34,845) $ 39,943
Net proceeds from the issuance of common stock 214,828 — 274 — 274
Issuance of common stock under the promissory note 95,262 — 113 — 113
Net loss — — — (8,330) (8,330)
BALANCE, December 31, 2019 21,370,280 $ 21 $ 75,154 $ (43,175) $ 32,000 Schedule I – Condensed Financial Information
of PYXIS TANKERS INC. (Parent Company Only) Statements of Cash Flows For the years ended December 31, 2017, 2018
and 2019 (Expressed in thousands of U.S. Dollars)
2017 2018 2019
Cash flows from operating activities:
Net loss $ (5,243) $ (8,214) $ (8,330)
Adjustments to reconcile net loss to net cash from operating activities:
Stock compensation 355 — —
Equity in loss of subsidiaries * 2,049 5,685 5,653
Issuance of common stock under the promissory note — — 113
Changes in assets and liabilities:
Due from related parties (572) (206) 1,882
Prepayments and other assets (77) 13 27
Accounts payable (34) 182 33
Due to related parties 1,678 — —
Accrued and other liabilities 22 (46) 275
Net cash used in operating activities $ (1,822) $ (2,586) $ (347)
Cash flows from investing activities:
Net cash provided by investing activities $ — $ — $ —
Cash flows from financing activities:
Gross proceeds from issuance of common stock 4,800 315 354
Common stock offering costs (414) (407) (23)
Net cash provided by / (used in) financing activities $ 4,386 $ (92) $ 331
Net increase / (decrease) in cash and cash equivalents and restricted cash 2,564 (2,678) (16)
Cash and cash equivalents and restricted cash at the beginning of the year 131 2,695 17
Cash and cash equivalents and restricted cash at the end of the year $ 2,695 $ 17 $ 1
SUPPLEMENTAL INFORMATION:
Cash paid for interest $ 69 $ 174 $ -
Non-cash financing activities – increase in promissory note 2,500 - -
Non-cash financing activities – issuance of common stock under the promissory note - - 113
Unpaid portion for Common stock offering costs - - 57 * Eliminated in consolidation Schedule I – Condensed Financial Information
of PYXIS TANKERS INC. (Parent Company Only) For years ended December 31, 2017, 2018 and
2019 (Expressed in thousands of U.S. Dollars, except
for share and per share data) In the condensed financial information of Pyxis,
Pyxis’ investment in subsidiaries is stated at cost plus equity in undistributed earnings / losses of subsidiaries. During
the years ended December 31, 2017, 2018 and 2019, Pyxis did not receive any dividend distributions from its subsidiaries. The lender of Sixthone and Seventhone requires
the ratio of the Company’s total liabilities to market value adjusted total assets not to exceed 65%. This requirement is
only applicable in order to assess whether the two Vessel-owning companies are entitled to distribute dividends to Pyxis. As of
December 31, 2018 and 2019, the requirement was not met as such ratio was 68%, or 3% higher than the required threshold. The aggregate
net assets of Sixthone and Seventhone as at December 31, 2019 were approximately $26.6 million. The restrictions
on the net assets will be lifted upon full repayment of the debt to the lender or if we are in compliance with the market value
adjusted total assets covenant. As discussed in Note 7, until the Company cures such non-compliance, neither Sixthone nor Seventhone
will be permitted to make dividend distributions. Other than the above, there are no legal or regulatory restrictions on Pyxis’
ability to obtain funds from its subsidiaries through dividends, loans or advances. The condensed financial information of Pyxis,
as parent company only, should be read in conjunction with the Company’s consolidated financial statements.</t>
  </si>
  <si>
    <t>Significant Accounting Policies (Policies)</t>
  </si>
  <si>
    <t>Principles of Consolidation</t>
  </si>
  <si>
    <t>(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19, no such interest existed.</t>
  </si>
  <si>
    <t>Use of Estimates</t>
  </si>
  <si>
    <t>(b) Use of Estimates:</t>
  </si>
  <si>
    <t>Comprehensive Income / (Loss)</t>
  </si>
  <si>
    <t xml:space="preserve">(c) Comprehensive Income / (Loss): </t>
  </si>
  <si>
    <t>Foreign Currency Translation</t>
  </si>
  <si>
    <t xml:space="preserve">(d) Foreign Currency Translation: </t>
  </si>
  <si>
    <t xml:space="preserve">(e) Commitments and Contingencies: </t>
  </si>
  <si>
    <t>Insurance Claims Receivable</t>
  </si>
  <si>
    <t>(f) Insurance Claims Receivable:</t>
  </si>
  <si>
    <t>Concentration of Credit Risk</t>
  </si>
  <si>
    <t>(g) Concentration of Credit Risk:</t>
  </si>
  <si>
    <t>Cash and Cash Equivalents and Restricted Cash</t>
  </si>
  <si>
    <t>(h) Cash and Cash Equivalents and Restricted
Cash:</t>
  </si>
  <si>
    <t>Income Taxation</t>
  </si>
  <si>
    <t>(i) Income Taxation: Under the laws of the Republic of Malta, the
country of incorporation of certain of the Company’s vessel-owning companies, and/or the vessels’ registration, these
vessel-owning companies are not liable for any income tax on their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Article 8 (Shipping and Air Transport)
of the treaty sets out the relevant rule to the effect that profits of an enterprise of a Contracting State from the operation
of ships in international traffic shall be taxable only in that State.</t>
  </si>
  <si>
    <t>(j) Inventories:</t>
  </si>
  <si>
    <t>Trade Accounts Receivable, Net</t>
  </si>
  <si>
    <t>(k) Trade Accounts Receivable, Net:</t>
  </si>
  <si>
    <t>(l)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The Company estimates the useful life of the Company’s vessels to be
25 years from the date of initial delivery from the shipyard. In the event that future regulations place limitations over the
ability of a vessel to trade on a worldwide basis, its remaining useful life will be adjusted at the date such regulations are
adopted.</t>
  </si>
  <si>
    <t>Impairment of Long Lived Assets</t>
  </si>
  <si>
    <t>(m) Impairment of Long Lived Assets: In developing estimates of future undiscounted
cash flows, the Company makes assumptions and estimates about the vessels’ future performance, with the significant assumptions
relating to time charter equivalent rates by vessel typ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75.0% to 98.6% (depending on the type of the vessel) or 70% to 93.0%, including
scheduled off-hire days for planned dry-dockings and vessel surveys, based on historical experience. The residual value used in
the impairment test is estimated to be approximately $0.3 per lightweight ton in accordance with the vessels’ depreciation
policy. As of December 31, 2017, the Company obtained
market valuations for all its vessels from reputable marine appraisers. Based on these valuations, the Company identified impairment
indications for certain of its vessels. More specifically, the market values of these vessels were, in aggregate, $8,299 lower
than their carrying values, including any unamortized deferred charges relating to special survey costs, as of that date. In this
respect, the Company performed an impairment analysis to estimate the future undiscounted cash flows for each of these vessels.
The analysis resulted in higher undiscounted cash flows than each vessel’s carrying value as of December 31, 2017 and, accordingly,
no adjustment to the vessels’ carrying values was required. As of December 31, 2018, the Company obtained
market valuations for all its vessels from reputable marine appraisers. Based on these valuations, the Company identified impairment
indications for all of its vessels, except for the Pyxis Epsilon Northsea Alpha Northsea Beta, As of December 31, 2019, the Company obtained
market valuations for all its vessels from reputable marine appraisers. Based on these valuations, the Company identified impairment
indications for two of its vessels. More specifically, the market values of these vessels were, in aggregate, $3,354 lower than
their carrying values, including any unamortized deferred charges relating to special survey costs, as of that date. In this respect,
the Company performed an impairment analysis to estimate the future undiscounted cash flows for each of these vessels. The analysis
resulted in higher undiscounted cash flows than each vessel’s carrying value as of December 31, 2019, and, accordingly,
no adjustment to the vessels’ carrying values was required.</t>
  </si>
  <si>
    <t>Long-lived Assets Classified as Held for Sale</t>
  </si>
  <si>
    <t>(n) Long-lived Assets Classified as
Held for Sale:</t>
  </si>
  <si>
    <t>Financial Derivative Instruments</t>
  </si>
  <si>
    <t>(o) Financial Derivative Instrument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loss. If a hedged transaction is no longer expected to occur, the net
cumulative gain or loss recognized in equity is transferred to the current period’s consolidated statement of comprehensive
loss as financial income or expense.</t>
  </si>
  <si>
    <t>Accounting for Special Survey and Dry-docking Costs</t>
  </si>
  <si>
    <t>(p) Accounting for Special Survey and
Dry-docking Costs: Furthermore, unamortized dry-docking and special
survey balances of vessels that are classified as Assets held-for-sale and are not recoverable as of the date of such classification
are immediately written-off in the consolidated statement of comprehensive loss.</t>
  </si>
  <si>
    <t>Financing Costs</t>
  </si>
  <si>
    <t>(q) Financing Costs:</t>
  </si>
  <si>
    <t>Fair Value Measurements</t>
  </si>
  <si>
    <t>(r) Fair Value Measurements:</t>
  </si>
  <si>
    <t>Segment Reporting</t>
  </si>
  <si>
    <t>(s) Segment Reporting:</t>
  </si>
  <si>
    <t>Earnings / (loss) Per Share</t>
  </si>
  <si>
    <t>(t) Earnings / (loss) per Share: The computation of diluted earnings / (loss)
per share reflects the potential dilution that could occur if securities or other contracts to issue common stock were exercised
and is performed using the treasury stock method. The Company had no dilutive securities outstanding during the three-year period
ended December 31, 2019.</t>
  </si>
  <si>
    <t>Stock Compensation</t>
  </si>
  <si>
    <t>(u) Stock Compensation:</t>
  </si>
  <si>
    <t>Going Concern</t>
  </si>
  <si>
    <t>(v) Going Concern: As of December 31, 2019, the Company had a
working capital deficit of $5,301, defined as current assets minus current liabilities. The Company considered such deficit in
conjunction with the future market prospects and potential future financings. As of the filing date of these consolidated financial
statements, the Company believes that it will be in a position to cover its liquidity needs for the next 12-month period through
operating cash flows, management of working capital, sale of assets, refinancing indebtedness or raising additional equity capital,
or a combination thereof. The Company believes that will be in compliance with the financial and security collateral cover ratio
covenants under its existing debt agreements for the next 12-month period.</t>
  </si>
  <si>
    <t>Revenues, Net</t>
  </si>
  <si>
    <t xml:space="preserve">(w) Revenues, net: The following table presents the Company’s
revenue disaggregated by revenue source, net of commissions, for the years ended December 31, 2017, 2018 and 2019:
December 31, 2017
December 31, 2018
December 31, 2019
Revenues derived from spot charters, net $ 16,668 $ 16,990 $ 8,067
Revenues derived from time charters, net 12,911 11,467 19,686
Revenues, net $ 29,579 $ 28,457 $ 27,753 Revenue from customers (ASC 606): Revenue from Contracts
with Customers (Topic 606) The Company assessed its contracts with charterers
for spot charters and concluded that there is one single performance obligation for its spot charter, which is to provide the charterer
with a transportation service within a specified time period. In addition, the Company has concluded that a spot charter meets
the criteria to recognize revenue over time as the charterer simultaneously receives and consumes the benefits of the Company’s
performance. The adoption of this standard resulted in a change whereby the Company’s method of revenue recognition changed
from discharge-to-discharge (assuming a new charter has been agreed before the completion of the previous spot charter) to load-to-discharge.
This resulted in no revenue being recognized from discharge of the prior spot charter to loading of the current spot charter and
all revenue being recognized from loading of the current spot charter to discharge of the current spot charter. This change results
in revenue being recognized later in the voyage, which may cause additional volatility in revenues and earnings between periods.
Demurrage income represents payments by a charterer to a vessel owner when loading or discharging time exceeds the stipulated time
in the spot charter. The Company has determined that demurrage represents a variable consideration and estimates demurrage at contract
inception. Demurrage income estimated, net of address commission, is recognized over the time of the charter as the performance
obligation is satisfied.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Before the adoption of ASC 606, all voyage expenses were expensed
as incurred, except for brokerage commissions. Brokerage commissions are deferred and amortized over the related voyage period
in a charter to the extent revenue has been deferred since commissions are earned as the Company’s revenues are earned. Under
ASC 606 and after the implementation of ASC 340-40 “Other assets and deferred costs” In addition, pursuant to this standard and
the new Leases standard (discussed below), as of January 1, 2018, the Company elected to present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loss. In this respect, for the year ended December 31, 2017, Revenues,
net and Voyage related costs and commissions each decreased by $247. This reclassification has no impact on the Company’s
consolidated financial position and results of operations for any of the periods presented. The Company does not disclose the value of
unsatisfied performance obligations for contracts with an original expected length of one year or less, in accordance with the
optional exception in ASC 606. Revenues for the years ended December 31, 2017,
2018 and 2019, deriving from significant charterers individually accounting for 10% or more of revenues (in percentages of total
revenues), were as follows:
Charterer 2017 2018 2019
A 15 % — —
B 16 % — —
C 18 % — —
D — 23 % 71 %
E — 15 % —
49 % 38 % 71 % Leases: “Leases” ASC 842 cumulative-effect adjustment was recognized . the
lease component of the time charter contracts, if accounted for separately, would be classified as an operating lease, and </t>
  </si>
  <si>
    <t>Restricted Cash</t>
  </si>
  <si>
    <t xml:space="preserve">(x) Restricted Cash: Statement of Cash Flows (Topic 230): Restricted Cash The following table provides a reconciliation
of cash and cash equivalents and restricted cash reported within the accompanying consolidated balance sheets that are presented
in the accompanying consolidated statement of cash flows for the years ended December 31, 2017, 2018 and 2019.
December 31, 2017
December 31, 2018 December 31, 2019
Cash and cash equivalents $ 1,693 $ 545 $ 1,441
Restricted cash, current portion 141 255 535
Restricted cash, net of current portion 4,859 3,404 3,200
Total cash and cash equivalents and restricted cash $ 6,693 $ 4,204 $ 5,176 </t>
  </si>
  <si>
    <t>Business Combinations</t>
  </si>
  <si>
    <t>(y) Business combinations:</t>
  </si>
  <si>
    <t>New Accounting Pronouncements - Adopted</t>
  </si>
  <si>
    <t>(z) New Accounting Pronouncements –
Adopted In July 2017, the FASB issued ASU No.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implementation of this update had no effect on the Company’s
consolidated financial position and results of operations for the year ended December 31, 2019. In August 2017, the FASB issu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financial statements. This ASU is effective for fiscal years, and interim periods within those years, beginning
after December 15, 2018. Furthermore, in October 2018, the FASB issued ASU 2018-16, “Derivatives and Hedging (Topic 815)—Inclusion
of the Secured Overnight Financing Rate (SOFR) Overnight Index Swap (OIS) Rate as a Benchmark Interest Rate for Hedge Accounting
Purposes”, which permits the use of the OIS rate based on SOFR as a U.S. benchmark interest rate for hedge accounting purposes
under Topic 815 in addition to the UST, the LIBOR swap rate, the OIS rate based on the Fed Funds Effective Rate and the SIFMA Municipal
Swap Rate. The amendments in this Update apply to all entities that elect to apply hedge accounting to benchmark interest rate
hedges under Topic 815. For entities that have not already adopted Update 2017-12, the amendments in this Update are required to
be adopted concurrently with the amendments in Update 2017-12. Early adoption is permitted in any interim period upon issuance
of this Update if an entity already has adopted Update 2017-12. The amendments should be adopted on a prospective basis for qualifying
new or redesignated hedging relationships entered into on or after the date of adoption. The implementation of this update had
no effect on the Company’s consolidated financial position and results of operations for the year ended December 31, 2019. In June 2018, the FASB issued ASU No. 2018-07,
Improvements to Non-Employee Share-Based Payment Accounting (Topic 718): ASU No. 2018-07 simplifies the accounting for share-based
payments to nonemployees by aligning it with the accounting for share-based payments to employees, with certain exceptions. For
public business entities, the amendments in ASU No. 2018-07 are effective for annual periods beginning after December 15, 2018,
and interim periods within those annual periods. The implementation of this update had no effect on the Company’s consolidated
financial position and results of operations for the year ended December 31, 2019.</t>
  </si>
  <si>
    <t>New Accounting Pronouncements - Not Yet Adopted</t>
  </si>
  <si>
    <t>(aa) New Accounting Pronouncements –
Not Yet Adopted: In June 2016, the FASB issued ASU No. 2016-13—Financial
Instruments—Credit Losses (Topic 326) —Measurement of Credit Losses on Financial Instruments. ASU No. 2016-13 amended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Furthermore, in November 2018, the FASB issued ASU 2018-19, “Codification
Improvements to Topic 326, Financial Instruments—Credit Losses”. The amendments clarify that receivables arising from
operating leases are not within the scope of Subtopic 326-20. Instead, impairment of receivables arising from operating leases
should be accounted for in accordance with Topic 842, Leases. In addition, in April 2019, the FASB issued ASU 2019-04, “Codification
Improvements to Topic 326, Financial Instruments—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In May 2019, the FASB issued ASU 2019-05,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effective date and transition requirements for the amendments in these Updates are the same as the effective dates
and transition requirements in Update 2016-13, as amended by these Updates. The Company has assessed all the expected credit losses
of its financial assets and the adoption of this ASU does not have a material impact on the Company’s consolidated financial
statements. In August 2018, the FASB issued ASU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ASU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has assessed the impact of this new accounting guidance and the adoption of this ASU does not have a material
impact on its consolidated financial statements and related disclosures. In October 2018, the FASB issued ASU 2018-17,
“Consolidation (Topic 810)—Targeted Improvements to Related Party Guidance for Variable Interest Entities”.
The FASB is issuing this Update in response to stakeholders’ observations that Topic 810, Consolidation, could be improved
in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 amendments in this Update improve the accounting for those areas, thereby
improving general purpose financial reporting. ASU 2018-17 is ef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Early adoption is
permitted. The Company is currently assessing the impact that adopting this new accounting guidance will have on its consolidated
financial statements and related disclosures.</t>
  </si>
  <si>
    <t>Basis of Presentation and General Information (Tables)</t>
  </si>
  <si>
    <t>Schedule of Ownership and Operation of Tanker Vessels</t>
  </si>
  <si>
    <t>All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t>
  </si>
  <si>
    <t>Significant Accounting Policies (Tables)</t>
  </si>
  <si>
    <t>Schedule of Revenue Disaggregated by Revenue Source</t>
  </si>
  <si>
    <t xml:space="preserve">The following table presents the Company’s
revenue disaggregated by revenue source, net of commissions, for the years ended December 31, 2017, 2018 and 2019:
December 31, 2017
December 31, 2018
December 31, 2019
Revenues derived from spot charters, net $ 16,668 $ 16,990 $ 8,067
Revenues derived from time charters, net 12,911 11,467 19,686
Revenues, net $ 29,579 $ 28,457 $ 27,753 </t>
  </si>
  <si>
    <t>Summary of Revenue from Significant Charterers for 10% or More of Revenue</t>
  </si>
  <si>
    <t>Revenues for the years ended December 31, 2017,
2018 and 2019, deriving from significant charterers individually accounting for 10% or more of revenues (in percentages of total
revenues), were as follows:
Charterer 2017 2018 2019
A 15 % — —
B 16 % — —
C 18 % — —
D — 23 % 71 %
E — 15 % —
49 % 38 % 71 %</t>
  </si>
  <si>
    <t>Schedule of Reconciliation of Cash and Cash Equivalents and Restricted Cash</t>
  </si>
  <si>
    <t xml:space="preserve">The following table provides a reconciliation
of cash and cash equivalents and restricted cash reported within the accompanying consolidated balance sheets that are presented
in the accompanying consolidated statement of cash flows for the years ended December 31, 2017, 2018 and 2019.
December 31, 2017
December 31, 2018 December 31, 2019
Cash and cash equivalents $ 1,693 $ 545 $ 1,441
Restricted cash, current portion 141 255 535
Restricted cash, net of current portion 4,859 3,404 3,200
Total cash and cash equivalents and restricted cash $ 6,693 $ 4,204 $ 5,176 </t>
  </si>
  <si>
    <t>Transactions with Related Parties (Tables)</t>
  </si>
  <si>
    <t>Schedule of Amounts Charged by Maritime Included in the Accompanying Consolidated Statements of Comprehensive Loss</t>
  </si>
  <si>
    <t xml:space="preserve">The following amounts were charged by Maritime
pursuant to the head management and ship-management agreements with the Company, and are included in the accompanying consolidated
statements of comprehensive loss:
Year Ended December 31,
2017 2018 2019
Included in Voyage related costs and commissions
Charter hire commissions $ 368 $ 354 $ 351
Included in Management fees, related parties
Ship-management Fees 712 720 724
Included in General and administrative expenses
Administration Fees 1,600 1,618 1,628
Total $ 2,680 $ 2,692 $ 2,703 </t>
  </si>
  <si>
    <t>Inventories (Tables)</t>
  </si>
  <si>
    <t>Schedule of Inventories</t>
  </si>
  <si>
    <t xml:space="preserve">The amounts in the accompanying consolidated
balance sheets are analyzed as follows:
December 31, 2018 December 31, 2019
Lubricants $ 428 $ 403
Bunkers 379 98
Total $ 807 $ 501 </t>
  </si>
  <si>
    <t>Vessels, Net (Tables)</t>
  </si>
  <si>
    <t>Schedule of Vessels</t>
  </si>
  <si>
    <t xml:space="preserve">The amounts in the accompanying consolidated
balance sheets are analyzed as follows:
Vessel Accumulated Net Book
Cost Depreciation Value
Balance January 1, 2017 $ 138,060 (16,719 ) $ 121,341
Depreciation — (5,567 ) (5,567 )
Balance December 31, 2017 138,060 (22,286 ) 115,774
Depreciation — (5,500 ) (5,500 )
Vessel impairment charge (3,750 ) 1,468 (2,282 )
Balance December 31, 2018 $ 134,310 $ (26,318 ) $ 107,992
Depreciation — (5,320 ) (5,320 )
Additions 625 - 625
Reclassification of vessel as held-for-sale (26,412 ) 10,622 (15,790 )
Balance December 31, 2019 $ 108,523 $ (21,016 ) $ 87,507 </t>
  </si>
  <si>
    <t>Deferred Charges, Net (Tables)</t>
  </si>
  <si>
    <t>Schedule of Deferred Charges</t>
  </si>
  <si>
    <t xml:space="preserve">The movement
in the deferred charges, net in the accompanying consolidated balance sheets are as follows:
Dry docking costs
Balance, January 1, 2017 $ 358
Amortization (73 )
Balance, December 31, 2017 285
Additions 588
Amortization (133 )
Balance, December 31, 2018 740
Additions 435
Amortization (240 )
Transfer to vessel held-for-sale (156 )
Balance, December 31, 2019 $ 779 </t>
  </si>
  <si>
    <t>Long-term Debt (Tables)</t>
  </si>
  <si>
    <t>Schedule of Long-Term Debt</t>
  </si>
  <si>
    <t xml:space="preserve">The amounts shown in the accompanying consolidated
balance sheets at December 31, 2018 and 2019, are analyzed as follows:
Vessel (Borrower) December 31, 2018 December 31, 2019
(a) Northsea Alpha (Secondone) $ 4,055 $ 3,690
(a) Northsea Beta (Thirdone) 4,055 3,690
(b) Pyxis Malou (Fourthone) 11,190 10,020
(c) Pyxis Delta (Sixthone) 5,400 4,050
(c) Pyxis Theta (Seventhone) 14,722 13,469
(d) Pyxis Epsilon (Eighthone) 24,000 24,000
Total $ 63,422 $ 58,919
Current portion $ 4,503 $ 9,241
Less: Current portion of deferred financing costs (170 ) (257 )
Current portion of long-term debt, net of deferred financing costs, current $ 4,333 $ 8,984
Long-term portion $ 58,919 $ 49,678
Less: Non-current portion of deferred financing costs (790 ) (445 )
Long-term debt, net of current portion and deferred financing costs, non-current $ 58,129 $ 49,233 </t>
  </si>
  <si>
    <t>Schedule of Principal Payments</t>
  </si>
  <si>
    <t xml:space="preserve">The annual principal payments required to be
made after December 31, 2019, are as follows:
To December 31, Amount
2020 * $ 9,241
2021 3,312
2022 11,971
2023 34,395
2024 and thereafter -
Total $ 58,919 * </t>
  </si>
  <si>
    <t>Loss Per Common Share (Tables)</t>
  </si>
  <si>
    <t>Schedule of Loss Per Common Share</t>
  </si>
  <si>
    <t>For the years ended December 31,
2017 2018 2019
Net loss available to common stockholders $ (5,243 ) $ (8,214 ) $ (8,330 )
Weighted average number of common shares, basic and diluted 18,461,455 20,894,202 21,161,164
Loss per common share, basic and diluted $ (0.28 ) $ (0.39 ) $ (0.39 )</t>
  </si>
  <si>
    <t>Risk Management and Fair Value Measurements (Tables)</t>
  </si>
  <si>
    <t>Schedule of Fair Value of Assets and Liabilities</t>
  </si>
  <si>
    <t xml:space="preserve">The Management has determined that the fair
values of the assets and liabilities as of December 31, 2019 are as follows:
Carrying Value
Fair Value
Cash and cash equivalents $ 5,176 $ 5,176
Trade accounts receivable, net $ 1,243 $ 1,243
Trade accounts payable $ 4,538 $ 4,538
Long-term debt with variable interest rates, net $ 34,919 $ 34,919
Long-term loans and promissory note with non-variable interest rates, net $ 29,000 $ 29,000 </t>
  </si>
  <si>
    <t>Schedule of Financial Derivative Instrument Location</t>
  </si>
  <si>
    <t xml:space="preserve">Information on the classification, the derivative
fair value and the loss from financial derivative instrument included in the consolidated financial statements is shown below:
Consolidated Balance Sheets – Location December 31, 2018 December 31, 2019
Financial derivative instrument – Other non-current assets $ 28 $ 1 </t>
  </si>
  <si>
    <t>Schedule of Gains Losses on Derivative Instruments</t>
  </si>
  <si>
    <t>Consolidated Statements of Comprehensive Loss - Location December 31, 2018 December 31, 2019
Financial derivative instrument – Fair value at the beginning of the period $ (47 ) $ (28 )
Financial derivative instrument – Fair value as at period end 28 1
Loss from financial derivative instrument $ (19 ) $ (27 )</t>
  </si>
  <si>
    <t>Schedule of Assets Measured at Fair Value on a Non-recurring Basis Long Lived Assets Held and Used and Held for Sale</t>
  </si>
  <si>
    <t xml:space="preserve">As of December 31, 2018, the Company reviewed
the carrying amount in connection with the estimated recoverable amount for each of its vessels. This review indicated that such
carrying amount was not fully recoverable for the Company’s vessels Northsea Alpha Northsea Beta
Vessel Significant Other Vessel Impairment
Northsea Alpha $ 6,125 $ 1,142
Northsea Beta 6,125 1,140
TOTAL $ 12,250 $ 2,282 </t>
  </si>
  <si>
    <t>Commitments and Contingencies (Tables)</t>
  </si>
  <si>
    <t>Schedule of Future Minimum Contractual Charter Revenues</t>
  </si>
  <si>
    <t xml:space="preserve">Year ending December 31, Amount
2020 $ 3,894
$ 3,894 </t>
  </si>
  <si>
    <t>Interest and Finance Costs, Net (Tables)</t>
  </si>
  <si>
    <t>Schedule of Interest and Finance Costs</t>
  </si>
  <si>
    <t xml:space="preserve">The amounts in the accompanying consolidated
statements of comprehensive loss are analyzed as follows:
For the years ended December 31,
2017 2018 2019
Interest on long-term debt (Note 7) $ 2,674 $ 3,835 $ 5,122
Interest on promissory note (Note 3) 70 213 395
Long-term debt prepayment fees — 56 —
Amortization and write-off of financing costs 153 386 258
Total $ 2,897 $ 4,490 $ 5,775 </t>
  </si>
  <si>
    <t>Basis of Presentation and General Information (Details Narrative) $ in Thousands</t>
  </si>
  <si>
    <t>Apr. 23, 2015USD ($)</t>
  </si>
  <si>
    <t>Dec. 31, 2019Integer</t>
  </si>
  <si>
    <t>Entity ownership interest</t>
  </si>
  <si>
    <t>100.00%</t>
  </si>
  <si>
    <t>Number of ownership interest entities | Integer</t>
  </si>
  <si>
    <t>LOOKSMART LTD [Member]</t>
  </si>
  <si>
    <t>Expenses of merger | $</t>
  </si>
  <si>
    <t>Mr. Valentis [Member]</t>
  </si>
  <si>
    <t>Percentage of beneficially owned common stock</t>
  </si>
  <si>
    <t>80.20%</t>
  </si>
  <si>
    <t>Basis of Presentation and General Information - Schedule of Ownership and Operation of Tanker Vessels (Details) - Vessels [Member]</t>
  </si>
  <si>
    <t>Secondone Corporation Ltd [Member]</t>
  </si>
  <si>
    <t>Property, Plant and Equipment [Line Items]</t>
  </si>
  <si>
    <t>Entity incorporation date of incorporation</t>
  </si>
  <si>
    <t>May 23,
		2007</t>
  </si>
  <si>
    <t>Vessel</t>
  </si>
  <si>
    <t>Northsea Alpha</t>
  </si>
  <si>
    <t>DWT</t>
  </si>
  <si>
    <t>Year built</t>
  </si>
  <si>
    <t>2010</t>
  </si>
  <si>
    <t>Acquisition date</t>
  </si>
  <si>
    <t>May 28,
		2010</t>
  </si>
  <si>
    <t>Thirdone Corporation Ltd [Member]</t>
  </si>
  <si>
    <t>Northsea Beta</t>
  </si>
  <si>
    <t>May 25,
		2010</t>
  </si>
  <si>
    <t>Fourthone Corporation Ltd [Member]</t>
  </si>
  <si>
    <t>May 30,
		2007</t>
  </si>
  <si>
    <t>Pyxis Malou</t>
  </si>
  <si>
    <t>2009</t>
  </si>
  <si>
    <t>Feb. 16,
		2009</t>
  </si>
  <si>
    <t>Sixthone Corp [Member]</t>
  </si>
  <si>
    <t>Jan. 15,
		2010</t>
  </si>
  <si>
    <t>Pyxis Delta</t>
  </si>
  <si>
    <t>2006</t>
  </si>
  <si>
    <t>Mar. 4,
		2010</t>
  </si>
  <si>
    <t>Seventhone Corp [Member]</t>
  </si>
  <si>
    <t>May 31,
		2011</t>
  </si>
  <si>
    <t>Pyxis Theta</t>
  </si>
  <si>
    <t>2013</t>
  </si>
  <si>
    <t>Sep. 16,
		2013</t>
  </si>
  <si>
    <t>Eighthone Corp [Member]</t>
  </si>
  <si>
    <t>Feb. 8,
		2013</t>
  </si>
  <si>
    <t>Pyxis Epsilon</t>
  </si>
  <si>
    <t>2015</t>
  </si>
  <si>
    <t>Jan. 14,
		2015</t>
  </si>
  <si>
    <t>Significant Accounting Policies (Details Narrative) $ in Thousands</t>
  </si>
  <si>
    <t>Dec. 31, 2019USD ($)Segments$ / t</t>
  </si>
  <si>
    <t>Dec. 31, 2018USD ($)</t>
  </si>
  <si>
    <t>Dec. 31, 2017USD ($)</t>
  </si>
  <si>
    <t>Residual value per lightweight ton | $ / t</t>
  </si>
  <si>
    <t>Estimated useful life</t>
  </si>
  <si>
    <t>25 years</t>
  </si>
  <si>
    <t>Estimated fleet utilization rate depending on the type of the vessel, minimum rate</t>
  </si>
  <si>
    <t>75.00%</t>
  </si>
  <si>
    <t>Estimated fleet utilization rate depending on the type of the vessel, maximum rate</t>
  </si>
  <si>
    <t>98.60%</t>
  </si>
  <si>
    <t>Estimated fleet utilization rate including scheduled off-hire days for planned dry dockings and vessel surveys minimum rate</t>
  </si>
  <si>
    <t>70.00%</t>
  </si>
  <si>
    <t>Estimated fleet utilization rate including scheduled off-hire days for planned dry dockings and vessel surveys maximum rate</t>
  </si>
  <si>
    <t>93.00%</t>
  </si>
  <si>
    <t>Aggregate difference between market value and carrying value of vessel</t>
  </si>
  <si>
    <t>Number of reportable segments | Segments</t>
  </si>
  <si>
    <t>Working capital deficit</t>
  </si>
  <si>
    <t>Revenues, net decreased value</t>
  </si>
  <si>
    <t>Voyage related costs and commissions decreased, value</t>
  </si>
  <si>
    <t>Restricted cash</t>
  </si>
  <si>
    <t>Spot Charters [Member]</t>
  </si>
  <si>
    <t>Allowance for doubtful accounts</t>
  </si>
  <si>
    <t>Time Charters [Member]</t>
  </si>
  <si>
    <t>Significant Accounting Policies - Schedule of Revenue Disaggregated by Revenue Source (Details) - USD ($) $ in Thousands</t>
  </si>
  <si>
    <t>Revenues Derived from Spot Charters, Net [Member]</t>
  </si>
  <si>
    <t>Revenues Derived from Time Charters, Net [Member]</t>
  </si>
  <si>
    <t>Significant Accounting Policies - Summary of Revenue from Significant Charterers for 10% or More of Revenue (Details)</t>
  </si>
  <si>
    <t>Concentration risk percentage</t>
  </si>
  <si>
    <t>71.00%</t>
  </si>
  <si>
    <t>38.00%</t>
  </si>
  <si>
    <t>49.00%</t>
  </si>
  <si>
    <t>Charterer A [Member]</t>
  </si>
  <si>
    <t>0.00%</t>
  </si>
  <si>
    <t>15.00%</t>
  </si>
  <si>
    <t>Charterer B [Member]</t>
  </si>
  <si>
    <t>16.00%</t>
  </si>
  <si>
    <t>Charterer C [Member]</t>
  </si>
  <si>
    <t>18.00%</t>
  </si>
  <si>
    <t>Charterer D [Member]</t>
  </si>
  <si>
    <t>23.00%</t>
  </si>
  <si>
    <t>Charterer E [Member]</t>
  </si>
  <si>
    <t>Significant Accounting Policies - Schedule of Reconciliation of Cash and Cash Equivalents and Restricted Cash (Details) - USD ($) $ in Thousands</t>
  </si>
  <si>
    <t>Total cash and cash equivalents and restricted cash</t>
  </si>
  <si>
    <t>Transactions with Related Parties (Details Narrative) - USD ($) $ / shares in Units, $ in Thousands</t>
  </si>
  <si>
    <t>May 14, 2019</t>
  </si>
  <si>
    <t>Oct. 28, 2015</t>
  </si>
  <si>
    <t>Promissory note outstanding balance</t>
  </si>
  <si>
    <t>Maritime Investors Promissory Note [Member]</t>
  </si>
  <si>
    <t>Promissory note issued</t>
  </si>
  <si>
    <t>Promissory note maturity date</t>
  </si>
  <si>
    <t>Jan. 15,
		2017</t>
  </si>
  <si>
    <t>Mar. 31,
		2020</t>
  </si>
  <si>
    <t>Promissory note maturity date description</t>
  </si>
  <si>
    <t>The Company entered into a second amendment to the Amended &amp; Restated Promissory Note which (i) extended the repayment of the outstanding principal, in whole or in part, until the earlier of a) one year after the repayment of the credit facility of Eighthone with Entrust Global (the "Credit Facility") on September 2023 (see Note 7), b) January 15, 2024 and c) repayment of any Paid-In-Kind ("PIK") interest and principal deficiency amount under the Credit Facility</t>
  </si>
  <si>
    <t>Mar. 31, 2020 (before second amendment to the Amended and Restated Promissory Note dated May 14, 2019.</t>
  </si>
  <si>
    <t>Promissory note interest rate</t>
  </si>
  <si>
    <t>9.00%</t>
  </si>
  <si>
    <t>2.75%</t>
  </si>
  <si>
    <t>Interest rate paid in cash</t>
  </si>
  <si>
    <t>4.50%</t>
  </si>
  <si>
    <t>Interest rate paid in common shares - effective from April 1, 2019</t>
  </si>
  <si>
    <t>Interest expense on promissory note</t>
  </si>
  <si>
    <t>Interest on promissory note to be paid in cash</t>
  </si>
  <si>
    <t>Interest on promissory note to be settled in common shares</t>
  </si>
  <si>
    <t>Interest on promissory note settled in common shares during 2019</t>
  </si>
  <si>
    <t>Interest on promissory note settled in common shares in January 2020</t>
  </si>
  <si>
    <t>Pyxis Maritime Corporation [Member]</t>
  </si>
  <si>
    <t>Ship management services per day per vessel</t>
  </si>
  <si>
    <t>Charter hire agreement commission rate</t>
  </si>
  <si>
    <t>1.25%</t>
  </si>
  <si>
    <t>Management agreements initial term</t>
  </si>
  <si>
    <t>5 years</t>
  </si>
  <si>
    <t>Management agreements renewal period</t>
  </si>
  <si>
    <t>Head management agreement commencement date</t>
  </si>
  <si>
    <t>Mar. 23,
		2015</t>
  </si>
  <si>
    <t>Head management agreement maturity date</t>
  </si>
  <si>
    <t>Mar. 23,
		2020</t>
  </si>
  <si>
    <t>Administration fees payable to related party</t>
  </si>
  <si>
    <t>Head management agreement, terms and manner of settlement</t>
  </si>
  <si>
    <t>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t>
  </si>
  <si>
    <t>Ship-management and administration fees percentage increase</t>
  </si>
  <si>
    <t>Effective January 1, 2018, 2019 and 2020, the Ship-management Fees and the Administration Fees were increased by 1.12%, 0.62% and 0.26%, respectively in line with the average inflation rate in Greece in 2017, 2018 and 2019, respectively.</t>
  </si>
  <si>
    <t>Pyxis Maritime Corporation [Member] | Vessel Northsea Alpha [Member]</t>
  </si>
  <si>
    <t>Management agreement expiration date</t>
  </si>
  <si>
    <t>Dec. 31,
		2015</t>
  </si>
  <si>
    <t>Pyxis Maritime Corporation [Member] | Vessel Northsea Beta [Member]</t>
  </si>
  <si>
    <t>Pyxis Maritime Corporation [Member] | Pyxis Delta Vessel [Member]</t>
  </si>
  <si>
    <t>Pyxis Maritime Corporation [Member] | Pyxis Theta Vessel [Member]</t>
  </si>
  <si>
    <t>Dec. 31,
		2017</t>
  </si>
  <si>
    <t>Pyxis Maritime Corporation [Member] | Pyxis Epsilon Vessel [Member]</t>
  </si>
  <si>
    <t>Dec. 31,
		2018</t>
  </si>
  <si>
    <t>Pyxis Maritime Corporation [Member] | Pyxis Malou Vessel [Member]</t>
  </si>
  <si>
    <t>Pyxis Maritime Corporation [Member] | While Vessel is Under Construction [Member]</t>
  </si>
  <si>
    <t>Transactions with Related Parties - Schedule of Amounts Charged by Maritime Included in the Accompanying Consolidated Statements of Comprehensive Loss (Details) - USD ($) $ in Thousands</t>
  </si>
  <si>
    <t>Related Party Transaction [Line Items]</t>
  </si>
  <si>
    <t>Ship-management fees</t>
  </si>
  <si>
    <t>Charter hire commissions</t>
  </si>
  <si>
    <t>Administration fees</t>
  </si>
  <si>
    <t>Related party transaction expenses, total</t>
  </si>
  <si>
    <t>Inventories - Schedule of Inventories (Details) - USD ($) $ in Thousands</t>
  </si>
  <si>
    <t>Inventory [Line Items]</t>
  </si>
  <si>
    <t>Lubricants [Member]</t>
  </si>
  <si>
    <t>Bunkers [Member]</t>
  </si>
  <si>
    <t>Vessels, Net (Details Narrative) - USD ($) $ in Thousands</t>
  </si>
  <si>
    <t>Vessels cost ballast water treatment system installation (BWTS)</t>
  </si>
  <si>
    <t>Paid amount of ballast water treatment system installation (BWTS)</t>
  </si>
  <si>
    <t>Accrued and remains unpaid amount of ballast water treatment system installation (BWTS)</t>
  </si>
  <si>
    <t>Sale of Vessel Pyxis Delta [Member]</t>
  </si>
  <si>
    <t>Net proceeds from sale of vessel</t>
  </si>
  <si>
    <t>The total net proceeds from the sale of the vessel were approximately $13.2 million, $5.7 million out of which was used for the prepayment of Pyxis Delta and Pyxis Theta loan facility and $7.5 million for the repayment of the Company's liabilities to its related party (Maritime) and for the repayment of obligations to its trade creditors.</t>
  </si>
  <si>
    <t>Vessels [Member]</t>
  </si>
  <si>
    <t>Vessels, Net - Schedule of Vessels (Details) - USD ($) $ in Thousands</t>
  </si>
  <si>
    <t>Beginning balance</t>
  </si>
  <si>
    <t>Additions</t>
  </si>
  <si>
    <t>Ending balance</t>
  </si>
  <si>
    <t>Vessel Cost [Member]</t>
  </si>
  <si>
    <t>Reclassification of vessel as held-for-sale</t>
  </si>
  <si>
    <t>Accumulated Depreciation [Member]</t>
  </si>
  <si>
    <t>Net Book Value [Member]</t>
  </si>
  <si>
    <t>Deferred Charges, Net - Schedule of Deferred Charges (Details) - USD ($) $ in Thousands</t>
  </si>
  <si>
    <t>Deferred charges, beginning balance</t>
  </si>
  <si>
    <t>Amortization</t>
  </si>
  <si>
    <t>Transfer to vessel held-for-sale</t>
  </si>
  <si>
    <t>Deferred charges, ending balance</t>
  </si>
  <si>
    <t>Long-Term Debt - Schedule of Long-Term Debt (Details) - USD ($) $ in Thousands</t>
  </si>
  <si>
    <t>Debt Instrument [Line Items]</t>
  </si>
  <si>
    <t>Current portion</t>
  </si>
  <si>
    <t>Less: Current portion of deferred financing costs</t>
  </si>
  <si>
    <t>Current portion of long-term debt, net of deferred financing costs, current</t>
  </si>
  <si>
    <t>Long-term portion</t>
  </si>
  <si>
    <t>Less: Non-current portion of deferred financing costs</t>
  </si>
  <si>
    <t>Vessel Northsea Alpha [Member] | Secondone [Member]</t>
  </si>
  <si>
    <t>Vessel Northsea Beta [Member] | Thirdone [Member]</t>
  </si>
  <si>
    <t>Pyxis Malou Vessel [Member] | Fourthone [Member]</t>
  </si>
  <si>
    <t>Pyxis Delta Vessel [Member] | Sixthone [Member]</t>
  </si>
  <si>
    <t>Pyxis Theta Vessel [Member] | Seventhone [Member]</t>
  </si>
  <si>
    <t>Pyxis Epsilon Vessel [Member] | Eighthone [Member]</t>
  </si>
  <si>
    <t>Long-Term Debt - Schedule of Long-Term Debt (Details) (Parenthetical) - USD ($) $ in Thousands</t>
  </si>
  <si>
    <t>Sep. 27, 2018</t>
  </si>
  <si>
    <t>Feb. 28, 2018</t>
  </si>
  <si>
    <t>Jun. 06, 2017</t>
  </si>
  <si>
    <t>Jan. 12, 2015</t>
  </si>
  <si>
    <t>Sep. 30, 2013</t>
  </si>
  <si>
    <t>Feb. 28, 2013</t>
  </si>
  <si>
    <t>Oct. 12, 2012</t>
  </si>
  <si>
    <t>Feb. 28, 2009</t>
  </si>
  <si>
    <t>Sep. 26, 2007</t>
  </si>
  <si>
    <t>Maximum borrowing capacity</t>
  </si>
  <si>
    <t>Amount borrowed</t>
  </si>
  <si>
    <t>Total long-term debt outstanding</t>
  </si>
  <si>
    <t>Total long-term outstanding</t>
  </si>
  <si>
    <t>Interest expense on long-term debt</t>
  </si>
  <si>
    <t>Long-term debt, weighted average interest rate</t>
  </si>
  <si>
    <t>8.20%</t>
  </si>
  <si>
    <t>6.00%</t>
  </si>
  <si>
    <t>3.74%</t>
  </si>
  <si>
    <t>Previous Secured Loan - Secondone, Thirdone and Fourthone [Member]</t>
  </si>
  <si>
    <t>Cash used for refinance of existing indebtedness</t>
  </si>
  <si>
    <t>New Secured Loan - Secondone, Thirdone and Fourthone [Member]</t>
  </si>
  <si>
    <t>Secured loan term</t>
  </si>
  <si>
    <t>Interest rate margin</t>
  </si>
  <si>
    <t>4.65%</t>
  </si>
  <si>
    <t>Minimum security collateral cover required | Until February 2020</t>
  </si>
  <si>
    <t>140.00%</t>
  </si>
  <si>
    <t>Minimum security collateral cover required | Until February 2022</t>
  </si>
  <si>
    <t>150.00%</t>
  </si>
  <si>
    <t>Minimum security collateral cover required | Thereafter 155%</t>
  </si>
  <si>
    <t>155.00%</t>
  </si>
  <si>
    <t>New Secured Loan - Secondone and Thirdone [Member]</t>
  </si>
  <si>
    <t>Total long-term debt outstanding per facility</t>
  </si>
  <si>
    <t>Loan amortization profile</t>
  </si>
  <si>
    <t>Each of Secondone's and Thirdone's outstanding loan balance at December 31, 2019, amounting to $3,690, is repayable in 13 remaining quarterly installments of $100 each amounting to $1,300 in the aggregate, the first falling due in February 2020, and the last installment accompanied by a balloon payment of $2,390 falling due in February 2023.</t>
  </si>
  <si>
    <t>Quarterly installments payable in the aggregate, per facility</t>
  </si>
  <si>
    <t>Long-term debt first periodic payment</t>
  </si>
  <si>
    <t>2020-02</t>
  </si>
  <si>
    <t>Long-term debt balloon payment year</t>
  </si>
  <si>
    <t>2023-02</t>
  </si>
  <si>
    <t>Long-term debt balloon payment, per facility</t>
  </si>
  <si>
    <t>Amount of account maintenance per facility, per quarter, until next special survey</t>
  </si>
  <si>
    <t>New Secured Loan - Fourthone [Member]</t>
  </si>
  <si>
    <t>The outstanding balance of the Fourthone loan of $10,020 is repayable in 13 quarterly installments amounting to $4,620, the first falling due in February 2020, and the last installment accompanied by a balloon payment of $5,400 falling due in February 2023. The first installment, amounting to $300, is followed by four amounting to $330 each, four amounting to $360 each and four amounting to $390.</t>
  </si>
  <si>
    <t>Quarterly installments payable (13 installments)</t>
  </si>
  <si>
    <t>New Secured Loan - Fourthone [Member] | Pyxis Malou Vessel [Member]</t>
  </si>
  <si>
    <t>Long term debt balloon payment</t>
  </si>
  <si>
    <t>Minimum cash deposits</t>
  </si>
  <si>
    <t>Amount of account maintenance per quarter, until next special survey</t>
  </si>
  <si>
    <t>Loan Agreement Dated October 12, 2012 [Member] | Pyxis Delta Vessel [Member] | Tranche A [Member]</t>
  </si>
  <si>
    <t>Long term debt maturity, description</t>
  </si>
  <si>
    <t>loans from September 2018 to September 2022</t>
  </si>
  <si>
    <t>Early debt prepayment following the sale of Pyxis Delta</t>
  </si>
  <si>
    <t>Loan Agreement Dated October 12, 2012 [Member] | Pyxis Theta Vessel [Member] | Tranche B [Member]</t>
  </si>
  <si>
    <t>Loan repayment terms</t>
  </si>
  <si>
    <t>quarterly</t>
  </si>
  <si>
    <t xml:space="preserve">The outstanding balance will be $11,845 which will be repayable in 11 remaining quarterly installments of $275 each, amounting to $3,025 in the aggregate, the first falling due in March 2020, and the last installment accompanied by a balloon payment of $8,820 falling due in September 2022. </t>
  </si>
  <si>
    <t>2020-03</t>
  </si>
  <si>
    <t>2022-09</t>
  </si>
  <si>
    <t>Early debt prepayment following sale of Pyxis Delta</t>
  </si>
  <si>
    <t>Quarterly installments payable (11 installments)</t>
  </si>
  <si>
    <t>Quarterly installments payable in the aggregate</t>
  </si>
  <si>
    <t>Loan Agreement [Member] | Sixthone and Seventhone [Member]</t>
  </si>
  <si>
    <t>3.35%</t>
  </si>
  <si>
    <t>Maximum required leverage ratio</t>
  </si>
  <si>
    <t>65.00%</t>
  </si>
  <si>
    <t>Actual leverage ratio</t>
  </si>
  <si>
    <t>68.00%</t>
  </si>
  <si>
    <t>Difference between actual ratio and required threshold</t>
  </si>
  <si>
    <t>3.00%</t>
  </si>
  <si>
    <t>Minimum security collateral cover required</t>
  </si>
  <si>
    <t>130.00%</t>
  </si>
  <si>
    <t>Previous Secured Loan - Eighthone Corp [Member]</t>
  </si>
  <si>
    <t>New Secured Loan - Eighthone Corp [Member]</t>
  </si>
  <si>
    <t>September 2023</t>
  </si>
  <si>
    <t>Quarterly installments payable (14 installments)</t>
  </si>
  <si>
    <t>Equal to the lower of $400 and excess cash computed through a cash sweep mechanism, plus a balloon payment due at maturity</t>
  </si>
  <si>
    <t>Dry docking and special survey reserve description</t>
  </si>
  <si>
    <t>Dry Docking and Special Survey Reserve of $0.25 per day accumulated quarterly.</t>
  </si>
  <si>
    <t>Deferred fee</t>
  </si>
  <si>
    <t>If payable, the amount due is calculated as the lesser of (a) 15% of the amount of the loan borrowed under the facility agreement and (b) 15% of the difference between (i) the charter-free fair market value of the vessel plus any dry dock reserve account balance and (ii) any outstanding loan amount at the time of the repayment or maturity of the facility.</t>
  </si>
  <si>
    <t>New Secured Loan - Eighthone Corp [Member] | First Two Year [Member]</t>
  </si>
  <si>
    <t>11.0% of which 1% can be paid as PIK</t>
  </si>
  <si>
    <t>New Secured Loan - Eighthone Corp [Member] | Thereafter [Member]</t>
  </si>
  <si>
    <t>11.00%</t>
  </si>
  <si>
    <t>125.00%</t>
  </si>
  <si>
    <t>New Secured Loan - Eighthone Corp [Member] | Until September 2020 [Member]</t>
  </si>
  <si>
    <t>115.00%</t>
  </si>
  <si>
    <t>Long-Term Debt - Schedule of Principal Payments (Details) $ in Thousands</t>
  </si>
  <si>
    <t>Dec. 31, 2019USD ($)</t>
  </si>
  <si>
    <t>Debt Instruments [Abstract]</t>
  </si>
  <si>
    <t>2020</t>
  </si>
  <si>
    <t>[1]</t>
  </si>
  <si>
    <t>2021</t>
  </si>
  <si>
    <t>2022</t>
  </si>
  <si>
    <t>2023</t>
  </si>
  <si>
    <t>2024 and thereafter</t>
  </si>
  <si>
    <t>$5,674 relate to prepayments for Pyxis Delta and Pyxis Theta loan facility (as discussed earlier in this Note). The scheduled principal payments in 2020 are $3,192</t>
  </si>
  <si>
    <t>Long-Term Debt - Schedule of Principal Payments (Details) (Parenthetical) - Loan Agreement [Member] - Pyxis Delta and Theta Loan Facility [Member] $ in Thousands</t>
  </si>
  <si>
    <t>Debt principal payments</t>
  </si>
  <si>
    <t>Equity Capital Structure and Equity Incentive Plan (Details Narrative) - USD ($) $ / shares in Units, $ in Thousands</t>
  </si>
  <si>
    <t>Nov. 19, 2018</t>
  </si>
  <si>
    <t>Mar. 30, 2018</t>
  </si>
  <si>
    <t>Feb. 02, 2018</t>
  </si>
  <si>
    <t>Dec. 06, 2017</t>
  </si>
  <si>
    <t>Nov. 15, 2017</t>
  </si>
  <si>
    <t>F-3 Registration Statement [Member]</t>
  </si>
  <si>
    <t>Maximum offering amount under registration statement</t>
  </si>
  <si>
    <t>Maximum number of shares for sale under registration statement</t>
  </si>
  <si>
    <t>Prospectus Supplement Filed for Shelf Registration Statement Related to ATM Program [Member]</t>
  </si>
  <si>
    <t>Prospectus Supplement Amended for Shelf Registration Statement Related to ATM Program [Member]</t>
  </si>
  <si>
    <t>ATM Program [Member]</t>
  </si>
  <si>
    <t>Number of common stock issued to settle the interest charged on the Amended &amp; Restated Promissory Note</t>
  </si>
  <si>
    <t>Number of common stock offered and sold under the ATM</t>
  </si>
  <si>
    <t>Gross proceeds under the ATM</t>
  </si>
  <si>
    <t>Average (gross) price / share offered and sold under the ATM</t>
  </si>
  <si>
    <t>Private Placement [Member]</t>
  </si>
  <si>
    <t>Price per share of common stock</t>
  </si>
  <si>
    <t>Capitalized costs relating to offering expenses</t>
  </si>
  <si>
    <t>Equity Incentive Plan [Member]</t>
  </si>
  <si>
    <t>Percentage of outstanding stock</t>
  </si>
  <si>
    <t>Restricted shares of common stock approved</t>
  </si>
  <si>
    <t>Restricted shares of common stock issued</t>
  </si>
  <si>
    <t>Stock compensation expense</t>
  </si>
  <si>
    <t>Loss Per Common Share - Schedule of Loss Per Common Share (Details) - USD ($) $ / shares in Units, $ in Thousands</t>
  </si>
  <si>
    <t>Net loss available to common stockholders</t>
  </si>
  <si>
    <t>Weighted average number of common shares, basic and diluted</t>
  </si>
  <si>
    <t>Risk Management and Fair Value Measurements (Details Narrative) - USD ($) $ in Thousands</t>
  </si>
  <si>
    <t>Jan. 19, 2018</t>
  </si>
  <si>
    <t>Vessel Impairment Charge</t>
  </si>
  <si>
    <t>Interest Rate Cap [Member]</t>
  </si>
  <si>
    <t>Notional amount</t>
  </si>
  <si>
    <t>Interest rate cap percentage</t>
  </si>
  <si>
    <t>3.50%</t>
  </si>
  <si>
    <t>Interest rate cap termination date</t>
  </si>
  <si>
    <t>Jul. 18,
		2022</t>
  </si>
  <si>
    <t>Risk Management and Fair Value Measurements - Schedule of Fair Value of Assets and Liabilities (Details) - USD ($) $ in Thousands</t>
  </si>
  <si>
    <t>Carrying Value [Member]</t>
  </si>
  <si>
    <t>Long-term debt with variable interest rates, net</t>
  </si>
  <si>
    <t>Long-term loans and promissory note with non-variable interest rates, net</t>
  </si>
  <si>
    <t>Fair Value [Member]</t>
  </si>
  <si>
    <t>Risk Management and Fair Value Measurements - Schedule of Financial Derivative Instrument Location (Details) - USD ($) $ in Thousands</t>
  </si>
  <si>
    <t>Financial derivative instrument - Other non-current assets</t>
  </si>
  <si>
    <t>Risk Management and Fair Value Measurements - Schedule of Gains Losses on Derivative Instruments (Details) - USD ($) $ in Thousands</t>
  </si>
  <si>
    <t>Financial derivative instrument - Fair value at the beginning of the period</t>
  </si>
  <si>
    <t>Financial derivative instrument - Fair value as at period end</t>
  </si>
  <si>
    <t>Risk Management and Fair Value Measurements - Schedule of Assets Measured at Fair Value on a Non-recurring Basis Long Lived Assets Held and Used and Held for Sale (Details) $ in Thousands</t>
  </si>
  <si>
    <t>Significant Other Observable Inputs (Level 2) Northsea Alpha [Member]</t>
  </si>
  <si>
    <t>Impaired Long-Lived Assets Held and Used [Line Items]</t>
  </si>
  <si>
    <t>Fair value of vessel</t>
  </si>
  <si>
    <t>Impairment Loss charged against Vessels, net</t>
  </si>
  <si>
    <t>Significant Other Observable Inputs (Level 2) Northsea Beta [Member]</t>
  </si>
  <si>
    <t>Significant Other Observable Inputs (Level 2) Northsea Alpha and Northsea Beta [Member]</t>
  </si>
  <si>
    <t>Commitments and Contingencies - Schedule of Future Minimum Contractual Charter Revenues (Details) $ in Thousands</t>
  </si>
  <si>
    <t>Interest and Finance Costs, Net - Schedule of Interest and Finance Costs (Details) - USD ($) $ in Thousands</t>
  </si>
  <si>
    <t>Interest on long-term debt</t>
  </si>
  <si>
    <t>Interest on promissory note</t>
  </si>
  <si>
    <t>Long-term debt prepayment fees</t>
  </si>
  <si>
    <t>Subsequent Events (Details Narrative) $ in Thousands</t>
  </si>
  <si>
    <t>Dec. 31, 2019USD ($)shares</t>
  </si>
  <si>
    <t>Amended &amp; Restated Promissory Note [Member]</t>
  </si>
  <si>
    <t>Number of common shares issued on Jan. 02, 2020 | shares</t>
  </si>
  <si>
    <t>Gross sale price as per MOA dated Dec. 11, 2019</t>
  </si>
  <si>
    <t>Pyxis Delta &amp; Pyxis Theta [Member] | Loan Agreement [Member]</t>
  </si>
  <si>
    <t>Schedule I - Condensed Financial Information of PYXIS TANKERS INC. (Parent Company Only) (Details Narrative) - Sixthone And Seventhone Corp [Member] - Pyxis Delta And Pyxis Theta Vessels [Member] - Loan Agreement Dated October 12, 2012 [Member] - USD ($) $ in Thousands</t>
  </si>
  <si>
    <t>Aggregate Restricted Net assets</t>
  </si>
  <si>
    <t>Schedule I - Condensed Financial Information of PYXIS TANKERS INC. (Parent Company Only) - Balance Sheets (Details) - USD ($) $ in Thousands</t>
  </si>
  <si>
    <t>NON-CURRENT ASSETS:</t>
  </si>
  <si>
    <t>Accounts payable</t>
  </si>
  <si>
    <t>Parent Company [Member]</t>
  </si>
  <si>
    <t>Due from related parties</t>
  </si>
  <si>
    <t>Investment in subsidiaries</t>
  </si>
  <si>
    <t>Total non-current assets</t>
  </si>
  <si>
    <t>Eliminated on consolidation</t>
  </si>
  <si>
    <t>Schedule I - Condensed Financial Information of PYXIS TANKERS INC. (Parent Company Only) - Balance Sheets (Details) (Parenthetical) - $ / shares</t>
  </si>
  <si>
    <t>Preferred stock, share authorized</t>
  </si>
  <si>
    <t>Preferred stock, share issued</t>
  </si>
  <si>
    <t>Common stock, share authorized</t>
  </si>
  <si>
    <t>Common stock, share issued</t>
  </si>
  <si>
    <t>Common stock, share outstanding</t>
  </si>
  <si>
    <t>Schedule I - Condensed Financial Information of PYXIS TANKERS INC. (Parent Company Only) - Statements of Comprehensive Loss (Details) - USD ($) $ / shares in Units, $ in Thousands</t>
  </si>
  <si>
    <t>Other expenses:</t>
  </si>
  <si>
    <t>Equity in loss of subsidiaries</t>
  </si>
  <si>
    <t>Eliminated in consolidation</t>
  </si>
  <si>
    <t>Schedule I - Condensed Financial Information of PYXIS TANKERS INC. (Parent Company Only) - Statements of Stockholders' Equity (Details) - USD ($) $ in Thousands</t>
  </si>
  <si>
    <t>Balance</t>
  </si>
  <si>
    <t>Balance, shares</t>
  </si>
  <si>
    <t>Parent Company [Member] | Common Stock [Member]</t>
  </si>
  <si>
    <t>Parent Company [Member] | Additional Paid-in Capital [Member]</t>
  </si>
  <si>
    <t>Parent Company [Member] | Accumulated Deficit [Member]</t>
  </si>
  <si>
    <t>Schedule I - Condensed Financial Information of PYXIS TANKERS INC. (Parent Company Only) - Statements of Cash Flows (Details) - USD ($) $ in Thousands</t>
  </si>
  <si>
    <t>Common stock offering costs</t>
  </si>
  <si>
    <t>Net cash provided by / (used in) financing activ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4" t="s">
        <v>25</v>
      </c>
    </row>
    <row r="19" spans="1:2">
      <c r="A19" s="4" t="s">
        <v>29</v>
      </c>
      <c r="B19" s="4" t="s">
        <v>13</v>
      </c>
    </row>
    <row r="20" spans="1:2">
      <c r="A20" s="4" t="s">
        <v>30</v>
      </c>
      <c r="B20" s="4" t="s">
        <v>13</v>
      </c>
    </row>
    <row r="21" spans="1:2">
      <c r="A21" s="4" t="s">
        <v>31</v>
      </c>
      <c r="B21" s="5" t="n">
        <v>21370280</v>
      </c>
    </row>
    <row r="22" spans="1:2">
      <c r="A22" s="4" t="s">
        <v>32</v>
      </c>
      <c r="B22" s="4" t="s">
        <v>33</v>
      </c>
    </row>
    <row r="23" spans="1:2">
      <c r="A23" s="4" t="s">
        <v>34</v>
      </c>
      <c r="B2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37</v>
      </c>
    </row>
    <row r="3" spans="1:2">
      <c r="A3" s="3" t="s">
        <v>167</v>
      </c>
    </row>
    <row r="4" spans="1:2">
      <c r="A4" s="4" t="s">
        <v>42</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37</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37</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37</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37</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37</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37</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37</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37</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37</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1441</v>
      </c>
      <c r="C3" s="6" t="n">
        <v>545</v>
      </c>
    </row>
    <row r="4" spans="1:3">
      <c r="A4" s="4" t="s">
        <v>41</v>
      </c>
      <c r="B4" s="5" t="n">
        <v>535</v>
      </c>
      <c r="C4" s="5" t="n">
        <v>255</v>
      </c>
    </row>
    <row r="5" spans="1:3">
      <c r="A5" s="4" t="s">
        <v>42</v>
      </c>
      <c r="B5" s="5" t="n">
        <v>501</v>
      </c>
      <c r="C5" s="5" t="n">
        <v>807</v>
      </c>
    </row>
    <row r="6" spans="1:3">
      <c r="A6" s="4" t="s">
        <v>43</v>
      </c>
      <c r="B6" s="5" t="n">
        <v>1243</v>
      </c>
      <c r="C6" s="5" t="n">
        <v>2585</v>
      </c>
    </row>
    <row r="7" spans="1:3">
      <c r="A7" s="4" t="s">
        <v>44</v>
      </c>
      <c r="B7" s="5" t="n">
        <v>13190</v>
      </c>
      <c r="C7" s="4" t="s">
        <v>45</v>
      </c>
    </row>
    <row r="8" spans="1:3">
      <c r="A8" s="4" t="s">
        <v>46</v>
      </c>
      <c r="B8" s="5" t="n">
        <v>325</v>
      </c>
      <c r="C8" s="5" t="n">
        <v>115</v>
      </c>
    </row>
    <row r="9" spans="1:3">
      <c r="A9" s="4" t="s">
        <v>47</v>
      </c>
      <c r="B9" s="5" t="n">
        <v>17235</v>
      </c>
      <c r="C9" s="5" t="n">
        <v>4307</v>
      </c>
    </row>
    <row r="10" spans="1:3">
      <c r="A10" s="3" t="s">
        <v>48</v>
      </c>
    </row>
    <row r="11" spans="1:3">
      <c r="A11" s="4" t="s">
        <v>49</v>
      </c>
      <c r="B11" s="5" t="n">
        <v>87507</v>
      </c>
      <c r="C11" s="5" t="n">
        <v>107992</v>
      </c>
    </row>
    <row r="12" spans="1:3">
      <c r="A12" s="4" t="s">
        <v>50</v>
      </c>
      <c r="B12" s="5" t="n">
        <v>87507</v>
      </c>
      <c r="C12" s="5" t="n">
        <v>107992</v>
      </c>
    </row>
    <row r="13" spans="1:3">
      <c r="A13" s="3" t="s">
        <v>51</v>
      </c>
    </row>
    <row r="14" spans="1:3">
      <c r="A14" s="4" t="s">
        <v>52</v>
      </c>
      <c r="B14" s="5" t="n">
        <v>3200</v>
      </c>
      <c r="C14" s="5" t="n">
        <v>3404</v>
      </c>
    </row>
    <row r="15" spans="1:3">
      <c r="A15" s="4" t="s">
        <v>53</v>
      </c>
      <c r="B15" s="5" t="n">
        <v>1</v>
      </c>
      <c r="C15" s="5" t="n">
        <v>28</v>
      </c>
    </row>
    <row r="16" spans="1:3">
      <c r="A16" s="4" t="s">
        <v>54</v>
      </c>
      <c r="B16" s="5" t="n">
        <v>779</v>
      </c>
      <c r="C16" s="5" t="n">
        <v>740</v>
      </c>
    </row>
    <row r="17" spans="1:3">
      <c r="A17" s="4" t="s">
        <v>46</v>
      </c>
      <c r="B17" s="5" t="n">
        <v>47</v>
      </c>
      <c r="C17" s="5" t="n">
        <v>146</v>
      </c>
    </row>
    <row r="18" spans="1:3">
      <c r="A18" s="4" t="s">
        <v>55</v>
      </c>
      <c r="B18" s="5" t="n">
        <v>4027</v>
      </c>
      <c r="C18" s="5" t="n">
        <v>4318</v>
      </c>
    </row>
    <row r="19" spans="1:3">
      <c r="A19" s="4" t="s">
        <v>56</v>
      </c>
      <c r="B19" s="5" t="n">
        <v>108769</v>
      </c>
      <c r="C19" s="5" t="n">
        <v>116617</v>
      </c>
    </row>
    <row r="20" spans="1:3">
      <c r="A20" s="3" t="s">
        <v>57</v>
      </c>
    </row>
    <row r="21" spans="1:3">
      <c r="A21" s="4" t="s">
        <v>58</v>
      </c>
      <c r="B21" s="5" t="n">
        <v>8984</v>
      </c>
      <c r="C21" s="5" t="n">
        <v>4333</v>
      </c>
    </row>
    <row r="22" spans="1:3">
      <c r="A22" s="4" t="s">
        <v>59</v>
      </c>
      <c r="B22" s="5" t="n">
        <v>4538</v>
      </c>
      <c r="C22" s="5" t="n">
        <v>4746</v>
      </c>
    </row>
    <row r="23" spans="1:3">
      <c r="A23" s="4" t="s">
        <v>60</v>
      </c>
      <c r="B23" s="5" t="n">
        <v>6849</v>
      </c>
      <c r="C23" s="5" t="n">
        <v>3402</v>
      </c>
    </row>
    <row r="24" spans="1:3">
      <c r="A24" s="4" t="s">
        <v>61</v>
      </c>
      <c r="B24" s="5" t="n">
        <v>1415</v>
      </c>
      <c r="C24" s="5" t="n">
        <v>422</v>
      </c>
    </row>
    <row r="25" spans="1:3">
      <c r="A25" s="4" t="s">
        <v>62</v>
      </c>
      <c r="B25" s="5" t="n">
        <v>750</v>
      </c>
      <c r="C25" s="5" t="n">
        <v>642</v>
      </c>
    </row>
    <row r="26" spans="1:3">
      <c r="A26" s="4" t="s">
        <v>63</v>
      </c>
      <c r="B26" s="5" t="n">
        <v>22536</v>
      </c>
      <c r="C26" s="5" t="n">
        <v>13545</v>
      </c>
    </row>
    <row r="27" spans="1:3">
      <c r="A27" s="3" t="s">
        <v>64</v>
      </c>
    </row>
    <row r="28" spans="1:3">
      <c r="A28" s="4" t="s">
        <v>65</v>
      </c>
      <c r="B28" s="5" t="n">
        <v>49233</v>
      </c>
      <c r="C28" s="5" t="n">
        <v>58129</v>
      </c>
    </row>
    <row r="29" spans="1:3">
      <c r="A29" s="4" t="s">
        <v>66</v>
      </c>
      <c r="B29" s="5" t="n">
        <v>5000</v>
      </c>
      <c r="C29" s="5" t="n">
        <v>5000</v>
      </c>
    </row>
    <row r="30" spans="1:3">
      <c r="A30" s="4" t="s">
        <v>67</v>
      </c>
      <c r="B30" s="5" t="n">
        <v>54233</v>
      </c>
      <c r="C30" s="5" t="n">
        <v>63129</v>
      </c>
    </row>
    <row r="31" spans="1:3">
      <c r="A31" s="4" t="s">
        <v>68</v>
      </c>
      <c r="B31" s="4" t="s">
        <v>45</v>
      </c>
      <c r="C31" s="4" t="s">
        <v>45</v>
      </c>
    </row>
    <row r="32" spans="1:3">
      <c r="A32" s="3" t="s">
        <v>69</v>
      </c>
    </row>
    <row r="33" spans="1:3">
      <c r="A33" s="4" t="s">
        <v>70</v>
      </c>
      <c r="B33" s="4" t="s">
        <v>45</v>
      </c>
      <c r="C33" s="4" t="s">
        <v>45</v>
      </c>
    </row>
    <row r="34" spans="1:3">
      <c r="A34" s="4" t="s">
        <v>71</v>
      </c>
      <c r="B34" s="5" t="n">
        <v>21</v>
      </c>
      <c r="C34" s="5" t="n">
        <v>21</v>
      </c>
    </row>
    <row r="35" spans="1:3">
      <c r="A35" s="4" t="s">
        <v>72</v>
      </c>
      <c r="B35" s="5" t="n">
        <v>75154</v>
      </c>
      <c r="C35" s="5" t="n">
        <v>74767</v>
      </c>
    </row>
    <row r="36" spans="1:3">
      <c r="A36" s="4" t="s">
        <v>73</v>
      </c>
      <c r="B36" s="5" t="n">
        <v>-43175</v>
      </c>
      <c r="C36" s="5" t="n">
        <v>-34845</v>
      </c>
    </row>
    <row r="37" spans="1:3">
      <c r="A37" s="4" t="s">
        <v>74</v>
      </c>
      <c r="B37" s="5" t="n">
        <v>32000</v>
      </c>
      <c r="C37" s="5" t="n">
        <v>39943</v>
      </c>
    </row>
    <row r="38" spans="1:3">
      <c r="A38" s="4" t="s">
        <v>75</v>
      </c>
      <c r="B38" s="6" t="n">
        <v>108769</v>
      </c>
      <c r="C38" s="6" t="n">
        <v>116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37</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37</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row r="8" spans="1:2">
      <c r="A8" s="4" t="s">
        <v>18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42</v>
      </c>
      <c r="B13" s="4" t="s">
        <v>217</v>
      </c>
    </row>
    <row r="14" spans="1:2">
      <c r="A14" s="4" t="s">
        <v>218</v>
      </c>
      <c r="B14" s="4" t="s">
        <v>219</v>
      </c>
    </row>
    <row r="15" spans="1:2">
      <c r="A15" s="4" t="s">
        <v>16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row r="28" spans="1:2">
      <c r="A28" s="4" t="s">
        <v>245</v>
      </c>
      <c r="B28" s="4" t="s">
        <v>246</v>
      </c>
    </row>
    <row r="29" spans="1:2">
      <c r="A29" s="4" t="s">
        <v>247</v>
      </c>
      <c r="B29" s="4" t="s">
        <v>248</v>
      </c>
    </row>
    <row r="30" spans="1:2">
      <c r="A30" s="4" t="s">
        <v>249</v>
      </c>
      <c r="B30"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7</v>
      </c>
    </row>
    <row r="3" spans="1:2">
      <c r="A3" s="3" t="s">
        <v>159</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37</v>
      </c>
    </row>
    <row r="3" spans="1:2">
      <c r="A3" s="3" t="s">
        <v>16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7</v>
      </c>
    </row>
    <row r="3" spans="1:2">
      <c r="A3" s="3" t="s">
        <v>165</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37</v>
      </c>
    </row>
    <row r="3" spans="1:2">
      <c r="A3" s="3" t="s">
        <v>167</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37</v>
      </c>
    </row>
    <row r="3" spans="1:2">
      <c r="A3" s="3" t="s">
        <v>17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37</v>
      </c>
    </row>
    <row r="3" spans="1:2">
      <c r="A3" s="3" t="s">
        <v>17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37</v>
      </c>
    </row>
    <row r="3" spans="1:2">
      <c r="A3" s="3" t="s">
        <v>17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37</v>
      </c>
    </row>
    <row r="3" spans="1:2">
      <c r="A3" s="3" t="s">
        <v>18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37</v>
      </c>
      <c r="C1" s="2" t="s">
        <v>38</v>
      </c>
    </row>
    <row r="2" spans="1:3">
      <c r="A2" s="3" t="s">
        <v>77</v>
      </c>
    </row>
    <row r="3" spans="1:3">
      <c r="A3" s="4" t="s">
        <v>78</v>
      </c>
      <c r="B3" s="7" t="n">
        <v>0.001</v>
      </c>
      <c r="C3" s="7" t="n">
        <v>0.001</v>
      </c>
    </row>
    <row r="4" spans="1:3">
      <c r="A4" s="4" t="s">
        <v>79</v>
      </c>
      <c r="B4" s="5" t="n">
        <v>50000000</v>
      </c>
      <c r="C4" s="5" t="n">
        <v>50000000</v>
      </c>
    </row>
    <row r="5" spans="1:3">
      <c r="A5" s="4" t="s">
        <v>80</v>
      </c>
      <c r="B5" s="5" t="n">
        <v>0</v>
      </c>
      <c r="C5" s="5" t="n">
        <v>0</v>
      </c>
    </row>
    <row r="6" spans="1:3">
      <c r="A6" s="4" t="s">
        <v>81</v>
      </c>
      <c r="B6" s="7" t="n">
        <v>0.001</v>
      </c>
      <c r="C6" s="7" t="n">
        <v>0.001</v>
      </c>
    </row>
    <row r="7" spans="1:3">
      <c r="A7" s="4" t="s">
        <v>82</v>
      </c>
      <c r="B7" s="5" t="n">
        <v>450000000</v>
      </c>
      <c r="C7" s="5" t="n">
        <v>450000000</v>
      </c>
    </row>
    <row r="8" spans="1:3">
      <c r="A8" s="4" t="s">
        <v>83</v>
      </c>
      <c r="B8" s="5" t="n">
        <v>21370280</v>
      </c>
      <c r="C8" s="5" t="n">
        <v>21060190</v>
      </c>
    </row>
    <row r="9" spans="1:3">
      <c r="A9" s="4" t="s">
        <v>84</v>
      </c>
      <c r="B9" s="5" t="n">
        <v>21370280</v>
      </c>
      <c r="C9" s="5" t="n">
        <v>21060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7</v>
      </c>
    </row>
    <row r="3" spans="1:2">
      <c r="A3" s="3" t="s">
        <v>18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54"/>
  </cols>
  <sheetData>
    <row r="1" spans="1:2">
      <c r="A1" s="1" t="s">
        <v>290</v>
      </c>
      <c r="B1" s="2" t="s">
        <v>1</v>
      </c>
    </row>
    <row r="2" spans="1:2">
      <c r="B2" s="2" t="s">
        <v>37</v>
      </c>
    </row>
    <row r="3" spans="1:2">
      <c r="A3" s="3" t="s">
        <v>188</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37</v>
      </c>
    </row>
    <row r="3" spans="1:2">
      <c r="A3" s="3" t="s">
        <v>191</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6</v>
      </c>
      <c r="B1" s="2" t="s">
        <v>297</v>
      </c>
      <c r="C1" s="2" t="s">
        <v>298</v>
      </c>
    </row>
    <row r="2" spans="1:3">
      <c r="A2" s="4" t="s">
        <v>299</v>
      </c>
      <c r="C2" s="4" t="s">
        <v>300</v>
      </c>
    </row>
    <row r="3" spans="1:3">
      <c r="A3" s="4" t="s">
        <v>301</v>
      </c>
      <c r="C3" s="5" t="n">
        <v>6</v>
      </c>
    </row>
    <row r="4" spans="1:3">
      <c r="A4" s="4" t="s">
        <v>302</v>
      </c>
    </row>
    <row r="5" spans="1:3">
      <c r="A5" s="4" t="s">
        <v>303</v>
      </c>
      <c r="B5" s="6" t="n">
        <v>600</v>
      </c>
    </row>
    <row r="6" spans="1:3">
      <c r="A6" s="4" t="s">
        <v>304</v>
      </c>
    </row>
    <row r="7" spans="1:3">
      <c r="A7" s="4" t="s">
        <v>305</v>
      </c>
      <c r="C7" s="4" t="s">
        <v>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98</v>
      </c>
    </row>
    <row r="3" spans="1:2">
      <c r="A3" s="4" t="s">
        <v>308</v>
      </c>
    </row>
    <row r="4" spans="1:2">
      <c r="A4" s="3" t="s">
        <v>309</v>
      </c>
    </row>
    <row r="5" spans="1:2">
      <c r="A5" s="4" t="s">
        <v>310</v>
      </c>
      <c r="B5" s="4" t="s">
        <v>311</v>
      </c>
    </row>
    <row r="6" spans="1:2">
      <c r="A6" s="4" t="s">
        <v>312</v>
      </c>
      <c r="B6" s="4" t="s">
        <v>313</v>
      </c>
    </row>
    <row r="7" spans="1:2">
      <c r="A7" s="4" t="s">
        <v>314</v>
      </c>
      <c r="B7" s="5" t="n">
        <v>8615</v>
      </c>
    </row>
    <row r="8" spans="1:2">
      <c r="A8" s="4" t="s">
        <v>315</v>
      </c>
      <c r="B8" s="4" t="s">
        <v>316</v>
      </c>
    </row>
    <row r="9" spans="1:2">
      <c r="A9" s="4" t="s">
        <v>317</v>
      </c>
      <c r="B9" s="4" t="s">
        <v>318</v>
      </c>
    </row>
    <row r="10" spans="1:2">
      <c r="A10" s="4" t="s">
        <v>319</v>
      </c>
    </row>
    <row r="11" spans="1:2">
      <c r="A11" s="3" t="s">
        <v>309</v>
      </c>
    </row>
    <row r="12" spans="1:2">
      <c r="A12" s="4" t="s">
        <v>310</v>
      </c>
      <c r="B12" s="4" t="s">
        <v>311</v>
      </c>
    </row>
    <row r="13" spans="1:2">
      <c r="A13" s="4" t="s">
        <v>312</v>
      </c>
      <c r="B13" s="4" t="s">
        <v>320</v>
      </c>
    </row>
    <row r="14" spans="1:2">
      <c r="A14" s="4" t="s">
        <v>314</v>
      </c>
      <c r="B14" s="5" t="n">
        <v>8647</v>
      </c>
    </row>
    <row r="15" spans="1:2">
      <c r="A15" s="4" t="s">
        <v>315</v>
      </c>
      <c r="B15" s="4" t="s">
        <v>316</v>
      </c>
    </row>
    <row r="16" spans="1:2">
      <c r="A16" s="4" t="s">
        <v>317</v>
      </c>
      <c r="B16" s="4" t="s">
        <v>321</v>
      </c>
    </row>
    <row r="17" spans="1:2">
      <c r="A17" s="4" t="s">
        <v>322</v>
      </c>
    </row>
    <row r="18" spans="1:2">
      <c r="A18" s="3" t="s">
        <v>309</v>
      </c>
    </row>
    <row r="19" spans="1:2">
      <c r="A19" s="4" t="s">
        <v>310</v>
      </c>
      <c r="B19" s="4" t="s">
        <v>323</v>
      </c>
    </row>
    <row r="20" spans="1:2">
      <c r="A20" s="4" t="s">
        <v>312</v>
      </c>
      <c r="B20" s="4" t="s">
        <v>324</v>
      </c>
    </row>
    <row r="21" spans="1:2">
      <c r="A21" s="4" t="s">
        <v>314</v>
      </c>
      <c r="B21" s="5" t="n">
        <v>50667</v>
      </c>
    </row>
    <row r="22" spans="1:2">
      <c r="A22" s="4" t="s">
        <v>315</v>
      </c>
      <c r="B22" s="4" t="s">
        <v>325</v>
      </c>
    </row>
    <row r="23" spans="1:2">
      <c r="A23" s="4" t="s">
        <v>317</v>
      </c>
      <c r="B23" s="4" t="s">
        <v>326</v>
      </c>
    </row>
    <row r="24" spans="1:2">
      <c r="A24" s="4" t="s">
        <v>327</v>
      </c>
    </row>
    <row r="25" spans="1:2">
      <c r="A25" s="3" t="s">
        <v>309</v>
      </c>
    </row>
    <row r="26" spans="1:2">
      <c r="A26" s="4" t="s">
        <v>310</v>
      </c>
      <c r="B26" s="4" t="s">
        <v>328</v>
      </c>
    </row>
    <row r="27" spans="1:2">
      <c r="A27" s="4" t="s">
        <v>312</v>
      </c>
      <c r="B27" s="4" t="s">
        <v>329</v>
      </c>
    </row>
    <row r="28" spans="1:2">
      <c r="A28" s="4" t="s">
        <v>314</v>
      </c>
      <c r="B28" s="5" t="n">
        <v>46616</v>
      </c>
    </row>
    <row r="29" spans="1:2">
      <c r="A29" s="4" t="s">
        <v>315</v>
      </c>
      <c r="B29" s="4" t="s">
        <v>330</v>
      </c>
    </row>
    <row r="30" spans="1:2">
      <c r="A30" s="4" t="s">
        <v>317</v>
      </c>
      <c r="B30" s="4" t="s">
        <v>331</v>
      </c>
    </row>
    <row r="31" spans="1:2">
      <c r="A31" s="4" t="s">
        <v>332</v>
      </c>
    </row>
    <row r="32" spans="1:2">
      <c r="A32" s="3" t="s">
        <v>309</v>
      </c>
    </row>
    <row r="33" spans="1:2">
      <c r="A33" s="4" t="s">
        <v>310</v>
      </c>
      <c r="B33" s="4" t="s">
        <v>333</v>
      </c>
    </row>
    <row r="34" spans="1:2">
      <c r="A34" s="4" t="s">
        <v>312</v>
      </c>
      <c r="B34" s="4" t="s">
        <v>334</v>
      </c>
    </row>
    <row r="35" spans="1:2">
      <c r="A35" s="4" t="s">
        <v>314</v>
      </c>
      <c r="B35" s="5" t="n">
        <v>51795</v>
      </c>
    </row>
    <row r="36" spans="1:2">
      <c r="A36" s="4" t="s">
        <v>315</v>
      </c>
      <c r="B36" s="4" t="s">
        <v>335</v>
      </c>
    </row>
    <row r="37" spans="1:2">
      <c r="A37" s="4" t="s">
        <v>317</v>
      </c>
      <c r="B37" s="4" t="s">
        <v>336</v>
      </c>
    </row>
    <row r="38" spans="1:2">
      <c r="A38" s="4" t="s">
        <v>337</v>
      </c>
    </row>
    <row r="39" spans="1:2">
      <c r="A39" s="3" t="s">
        <v>309</v>
      </c>
    </row>
    <row r="40" spans="1:2">
      <c r="A40" s="4" t="s">
        <v>310</v>
      </c>
      <c r="B40" s="4" t="s">
        <v>338</v>
      </c>
    </row>
    <row r="41" spans="1:2">
      <c r="A41" s="4" t="s">
        <v>312</v>
      </c>
      <c r="B41" s="4" t="s">
        <v>339</v>
      </c>
    </row>
    <row r="42" spans="1:2">
      <c r="A42" s="4" t="s">
        <v>314</v>
      </c>
      <c r="B42" s="5" t="n">
        <v>50295</v>
      </c>
    </row>
    <row r="43" spans="1:2">
      <c r="A43" s="4" t="s">
        <v>315</v>
      </c>
      <c r="B43" s="4" t="s">
        <v>340</v>
      </c>
    </row>
    <row r="44" spans="1:2">
      <c r="A44" s="4" t="s">
        <v>317</v>
      </c>
      <c r="B4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42</v>
      </c>
      <c r="B1" s="2" t="s">
        <v>1</v>
      </c>
    </row>
    <row r="2" spans="1:4">
      <c r="B2" s="2" t="s">
        <v>343</v>
      </c>
      <c r="C2" s="2" t="s">
        <v>344</v>
      </c>
      <c r="D2" s="2" t="s">
        <v>345</v>
      </c>
    </row>
    <row r="3" spans="1:4">
      <c r="A3" s="4" t="s">
        <v>43</v>
      </c>
      <c r="B3" s="6" t="n">
        <v>1243</v>
      </c>
      <c r="C3" s="6" t="n">
        <v>2585</v>
      </c>
    </row>
    <row r="4" spans="1:4">
      <c r="A4" s="4" t="s">
        <v>61</v>
      </c>
      <c r="B4" s="6" t="n">
        <v>1415</v>
      </c>
      <c r="C4" s="5" t="n">
        <v>422</v>
      </c>
    </row>
    <row r="5" spans="1:4">
      <c r="A5" s="4" t="s">
        <v>346</v>
      </c>
      <c r="B5" s="9" t="n">
        <v>0.3</v>
      </c>
    </row>
    <row r="6" spans="1:4">
      <c r="A6" s="4" t="s">
        <v>347</v>
      </c>
      <c r="B6" s="4" t="s">
        <v>348</v>
      </c>
    </row>
    <row r="7" spans="1:4">
      <c r="A7" s="4" t="s">
        <v>349</v>
      </c>
      <c r="B7" s="4" t="s">
        <v>350</v>
      </c>
    </row>
    <row r="8" spans="1:4">
      <c r="A8" s="4" t="s">
        <v>351</v>
      </c>
      <c r="B8" s="4" t="s">
        <v>352</v>
      </c>
    </row>
    <row r="9" spans="1:4">
      <c r="A9" s="4" t="s">
        <v>353</v>
      </c>
      <c r="B9" s="4" t="s">
        <v>354</v>
      </c>
    </row>
    <row r="10" spans="1:4">
      <c r="A10" s="4" t="s">
        <v>355</v>
      </c>
      <c r="B10" s="4" t="s">
        <v>356</v>
      </c>
    </row>
    <row r="11" spans="1:4">
      <c r="A11" s="4" t="s">
        <v>357</v>
      </c>
      <c r="B11" s="6" t="n">
        <v>3354</v>
      </c>
      <c r="C11" s="5" t="n">
        <v>9987</v>
      </c>
      <c r="D11" s="6" t="n">
        <v>8299</v>
      </c>
    </row>
    <row r="12" spans="1:4">
      <c r="A12" s="4" t="s">
        <v>97</v>
      </c>
      <c r="B12" s="4" t="s">
        <v>45</v>
      </c>
      <c r="C12" s="5" t="n">
        <v>2282</v>
      </c>
      <c r="D12" s="4" t="s">
        <v>45</v>
      </c>
    </row>
    <row r="13" spans="1:4">
      <c r="A13" s="4" t="s">
        <v>358</v>
      </c>
      <c r="B13" s="5" t="n">
        <v>1</v>
      </c>
    </row>
    <row r="14" spans="1:4">
      <c r="A14" s="4" t="s">
        <v>359</v>
      </c>
      <c r="B14" s="6" t="n">
        <v>5301</v>
      </c>
    </row>
    <row r="15" spans="1:4">
      <c r="A15" s="4" t="s">
        <v>360</v>
      </c>
      <c r="D15" s="5" t="n">
        <v>247</v>
      </c>
    </row>
    <row r="16" spans="1:4">
      <c r="A16" s="4" t="s">
        <v>361</v>
      </c>
      <c r="D16" s="5" t="n">
        <v>247</v>
      </c>
    </row>
    <row r="17" spans="1:4">
      <c r="A17" s="4" t="s">
        <v>362</v>
      </c>
      <c r="B17" s="5" t="n">
        <v>3735</v>
      </c>
      <c r="C17" s="5" t="n">
        <v>3659</v>
      </c>
      <c r="D17" s="6" t="n">
        <v>5000</v>
      </c>
    </row>
    <row r="18" spans="1:4">
      <c r="A18" s="4" t="s">
        <v>363</v>
      </c>
    </row>
    <row r="19" spans="1:4">
      <c r="A19" s="4" t="s">
        <v>43</v>
      </c>
      <c r="B19" s="5" t="n">
        <v>743</v>
      </c>
      <c r="C19" s="5" t="n">
        <v>2581</v>
      </c>
    </row>
    <row r="20" spans="1:4">
      <c r="A20" s="4" t="s">
        <v>364</v>
      </c>
      <c r="B20" s="5" t="n">
        <v>26</v>
      </c>
      <c r="C20" s="4" t="s">
        <v>45</v>
      </c>
    </row>
    <row r="21" spans="1:4">
      <c r="A21" s="4" t="s">
        <v>365</v>
      </c>
    </row>
    <row r="22" spans="1:4">
      <c r="A22" s="4" t="s">
        <v>43</v>
      </c>
      <c r="B22" s="6" t="n">
        <v>500</v>
      </c>
      <c r="C22" s="6" t="n">
        <v>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37</v>
      </c>
      <c r="C2" s="2" t="s">
        <v>38</v>
      </c>
      <c r="D2" s="2" t="s">
        <v>86</v>
      </c>
    </row>
    <row r="3" spans="1:4">
      <c r="A3" s="4" t="s">
        <v>88</v>
      </c>
      <c r="B3" s="6" t="n">
        <v>27753</v>
      </c>
      <c r="C3" s="6" t="n">
        <v>28457</v>
      </c>
      <c r="D3" s="6" t="n">
        <v>29579</v>
      </c>
    </row>
    <row r="4" spans="1:4">
      <c r="A4" s="4" t="s">
        <v>367</v>
      </c>
    </row>
    <row r="5" spans="1:4">
      <c r="A5" s="4" t="s">
        <v>88</v>
      </c>
      <c r="B5" s="5" t="n">
        <v>8067</v>
      </c>
      <c r="C5" s="5" t="n">
        <v>16990</v>
      </c>
      <c r="D5" s="5" t="n">
        <v>16668</v>
      </c>
    </row>
    <row r="6" spans="1:4">
      <c r="A6" s="4" t="s">
        <v>368</v>
      </c>
    </row>
    <row r="7" spans="1:4">
      <c r="A7" s="4" t="s">
        <v>88</v>
      </c>
      <c r="B7" s="6" t="n">
        <v>19686</v>
      </c>
      <c r="C7" s="6" t="n">
        <v>11467</v>
      </c>
      <c r="D7" s="6" t="n">
        <v>1291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37</v>
      </c>
      <c r="C2" s="2" t="s">
        <v>38</v>
      </c>
      <c r="D2" s="2" t="s">
        <v>86</v>
      </c>
    </row>
    <row r="3" spans="1:4">
      <c r="A3" s="4" t="s">
        <v>370</v>
      </c>
      <c r="B3" s="4" t="s">
        <v>371</v>
      </c>
      <c r="C3" s="4" t="s">
        <v>372</v>
      </c>
      <c r="D3" s="4" t="s">
        <v>373</v>
      </c>
    </row>
    <row r="4" spans="1:4">
      <c r="A4" s="4" t="s">
        <v>374</v>
      </c>
    </row>
    <row r="5" spans="1:4">
      <c r="A5" s="4" t="s">
        <v>370</v>
      </c>
      <c r="B5" s="4" t="s">
        <v>375</v>
      </c>
      <c r="C5" s="4" t="s">
        <v>375</v>
      </c>
      <c r="D5" s="4" t="s">
        <v>376</v>
      </c>
    </row>
    <row r="6" spans="1:4">
      <c r="A6" s="4" t="s">
        <v>377</v>
      </c>
    </row>
    <row r="7" spans="1:4">
      <c r="A7" s="4" t="s">
        <v>370</v>
      </c>
      <c r="B7" s="4" t="s">
        <v>375</v>
      </c>
      <c r="C7" s="4" t="s">
        <v>375</v>
      </c>
      <c r="D7" s="4" t="s">
        <v>378</v>
      </c>
    </row>
    <row r="8" spans="1:4">
      <c r="A8" s="4" t="s">
        <v>379</v>
      </c>
    </row>
    <row r="9" spans="1:4">
      <c r="A9" s="4" t="s">
        <v>370</v>
      </c>
      <c r="B9" s="4" t="s">
        <v>375</v>
      </c>
      <c r="C9" s="4" t="s">
        <v>375</v>
      </c>
      <c r="D9" s="4" t="s">
        <v>380</v>
      </c>
    </row>
    <row r="10" spans="1:4">
      <c r="A10" s="4" t="s">
        <v>381</v>
      </c>
    </row>
    <row r="11" spans="1:4">
      <c r="A11" s="4" t="s">
        <v>370</v>
      </c>
      <c r="B11" s="4" t="s">
        <v>371</v>
      </c>
      <c r="C11" s="4" t="s">
        <v>382</v>
      </c>
      <c r="D11" s="4" t="s">
        <v>375</v>
      </c>
    </row>
    <row r="12" spans="1:4">
      <c r="A12" s="4" t="s">
        <v>383</v>
      </c>
    </row>
    <row r="13" spans="1:4">
      <c r="A13" s="4" t="s">
        <v>370</v>
      </c>
      <c r="B13" s="4" t="s">
        <v>375</v>
      </c>
      <c r="C13" s="4" t="s">
        <v>376</v>
      </c>
      <c r="D13" s="4" t="s">
        <v>37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7</v>
      </c>
      <c r="C1" s="2" t="s">
        <v>38</v>
      </c>
      <c r="D1" s="2" t="s">
        <v>86</v>
      </c>
    </row>
    <row r="2" spans="1:4">
      <c r="A2" s="3" t="s">
        <v>162</v>
      </c>
    </row>
    <row r="3" spans="1:4">
      <c r="A3" s="4" t="s">
        <v>40</v>
      </c>
      <c r="B3" s="6" t="n">
        <v>1441</v>
      </c>
      <c r="C3" s="6" t="n">
        <v>545</v>
      </c>
      <c r="D3" s="6" t="n">
        <v>1693</v>
      </c>
    </row>
    <row r="4" spans="1:4">
      <c r="A4" s="4" t="s">
        <v>41</v>
      </c>
      <c r="B4" s="5" t="n">
        <v>535</v>
      </c>
      <c r="C4" s="5" t="n">
        <v>255</v>
      </c>
      <c r="D4" s="5" t="n">
        <v>141</v>
      </c>
    </row>
    <row r="5" spans="1:4">
      <c r="A5" s="4" t="s">
        <v>52</v>
      </c>
      <c r="B5" s="5" t="n">
        <v>3200</v>
      </c>
      <c r="C5" s="5" t="n">
        <v>3404</v>
      </c>
      <c r="D5" s="5" t="n">
        <v>4859</v>
      </c>
    </row>
    <row r="6" spans="1:4">
      <c r="A6" s="4" t="s">
        <v>385</v>
      </c>
      <c r="B6" s="6" t="n">
        <v>5176</v>
      </c>
      <c r="C6" s="6" t="n">
        <v>4204</v>
      </c>
      <c r="D6" s="6" t="n">
        <v>66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s>
  <sheetData>
    <row r="1" spans="1:6">
      <c r="A1" s="1" t="s">
        <v>386</v>
      </c>
      <c r="B1" s="2" t="s">
        <v>387</v>
      </c>
      <c r="C1" s="2" t="s">
        <v>388</v>
      </c>
      <c r="D1" s="2" t="s">
        <v>37</v>
      </c>
      <c r="E1" s="2" t="s">
        <v>38</v>
      </c>
      <c r="F1" s="2" t="s">
        <v>86</v>
      </c>
    </row>
    <row r="2" spans="1:6">
      <c r="A2" s="4" t="s">
        <v>389</v>
      </c>
      <c r="D2" s="6" t="n">
        <v>5000</v>
      </c>
      <c r="E2" s="6" t="n">
        <v>5000</v>
      </c>
    </row>
    <row r="3" spans="1:6">
      <c r="A3" s="4" t="s">
        <v>60</v>
      </c>
      <c r="D3" s="6" t="n">
        <v>6849</v>
      </c>
      <c r="E3" s="5" t="n">
        <v>3402</v>
      </c>
    </row>
    <row r="4" spans="1:6">
      <c r="A4" s="4" t="s">
        <v>390</v>
      </c>
    </row>
    <row r="5" spans="1:6">
      <c r="A5" s="4" t="s">
        <v>391</v>
      </c>
      <c r="C5" s="6" t="n">
        <v>2500</v>
      </c>
    </row>
    <row r="6" spans="1:6">
      <c r="A6" s="4" t="s">
        <v>392</v>
      </c>
      <c r="C6" s="4" t="s">
        <v>393</v>
      </c>
      <c r="D6" s="4" t="s">
        <v>394</v>
      </c>
    </row>
    <row r="7" spans="1:6">
      <c r="A7" s="4" t="s">
        <v>395</v>
      </c>
      <c r="B7" s="4" t="s">
        <v>396</v>
      </c>
      <c r="D7" s="4" t="s">
        <v>397</v>
      </c>
    </row>
    <row r="8" spans="1:6">
      <c r="A8" s="4" t="s">
        <v>398</v>
      </c>
      <c r="B8" s="4" t="s">
        <v>399</v>
      </c>
      <c r="C8" s="4" t="s">
        <v>400</v>
      </c>
    </row>
    <row r="9" spans="1:6">
      <c r="A9" s="4" t="s">
        <v>401</v>
      </c>
      <c r="B9" s="4" t="s">
        <v>402</v>
      </c>
    </row>
    <row r="10" spans="1:6">
      <c r="A10" s="4" t="s">
        <v>403</v>
      </c>
      <c r="B10" s="4" t="s">
        <v>402</v>
      </c>
    </row>
    <row r="11" spans="1:6">
      <c r="A11" s="4" t="s">
        <v>404</v>
      </c>
      <c r="D11" s="6" t="n">
        <v>395</v>
      </c>
      <c r="E11" s="5" t="n">
        <v>213</v>
      </c>
      <c r="F11" s="6" t="n">
        <v>70</v>
      </c>
    </row>
    <row r="12" spans="1:6">
      <c r="A12" s="4" t="s">
        <v>405</v>
      </c>
      <c r="D12" s="5" t="n">
        <v>225</v>
      </c>
    </row>
    <row r="13" spans="1:6">
      <c r="A13" s="4" t="s">
        <v>406</v>
      </c>
      <c r="D13" s="5" t="n">
        <v>170</v>
      </c>
    </row>
    <row r="14" spans="1:6">
      <c r="A14" s="4" t="s">
        <v>407</v>
      </c>
      <c r="D14" s="5" t="n">
        <v>113</v>
      </c>
    </row>
    <row r="15" spans="1:6">
      <c r="A15" s="4" t="s">
        <v>408</v>
      </c>
      <c r="D15" s="6" t="n">
        <v>57</v>
      </c>
    </row>
    <row r="16" spans="1:6">
      <c r="A16" s="4" t="s">
        <v>409</v>
      </c>
    </row>
    <row r="17" spans="1:6">
      <c r="A17" s="4" t="s">
        <v>410</v>
      </c>
      <c r="D17" s="7" t="n">
        <v>0.325</v>
      </c>
    </row>
    <row r="18" spans="1:6">
      <c r="A18" s="4" t="s">
        <v>411</v>
      </c>
      <c r="D18" s="4" t="s">
        <v>412</v>
      </c>
    </row>
    <row r="19" spans="1:6">
      <c r="A19" s="4" t="s">
        <v>413</v>
      </c>
      <c r="D19" s="4" t="s">
        <v>414</v>
      </c>
    </row>
    <row r="20" spans="1:6">
      <c r="A20" s="4" t="s">
        <v>415</v>
      </c>
      <c r="D20" s="4" t="s">
        <v>414</v>
      </c>
    </row>
    <row r="21" spans="1:6">
      <c r="A21" s="4" t="s">
        <v>416</v>
      </c>
      <c r="D21" s="4" t="s">
        <v>417</v>
      </c>
    </row>
    <row r="22" spans="1:6">
      <c r="A22" s="4" t="s">
        <v>418</v>
      </c>
      <c r="D22" s="4" t="s">
        <v>419</v>
      </c>
    </row>
    <row r="23" spans="1:6">
      <c r="A23" s="4" t="s">
        <v>420</v>
      </c>
      <c r="D23" s="6" t="n">
        <v>1628</v>
      </c>
      <c r="E23" s="5" t="n">
        <v>1618</v>
      </c>
      <c r="F23" s="6" t="n">
        <v>1600</v>
      </c>
    </row>
    <row r="24" spans="1:6">
      <c r="A24" s="4" t="s">
        <v>421</v>
      </c>
      <c r="D24" s="4" t="s">
        <v>422</v>
      </c>
    </row>
    <row r="25" spans="1:6">
      <c r="A25" s="4" t="s">
        <v>423</v>
      </c>
      <c r="D25" s="4" t="s">
        <v>424</v>
      </c>
    </row>
    <row r="26" spans="1:6">
      <c r="A26" s="4" t="s">
        <v>425</v>
      </c>
    </row>
    <row r="27" spans="1:6">
      <c r="A27" s="4" t="s">
        <v>426</v>
      </c>
      <c r="D27" s="4" t="s">
        <v>427</v>
      </c>
    </row>
    <row r="28" spans="1:6">
      <c r="A28" s="4" t="s">
        <v>428</v>
      </c>
    </row>
    <row r="29" spans="1:6">
      <c r="A29" s="4" t="s">
        <v>426</v>
      </c>
      <c r="D29" s="4" t="s">
        <v>427</v>
      </c>
    </row>
    <row r="30" spans="1:6">
      <c r="A30" s="4" t="s">
        <v>429</v>
      </c>
    </row>
    <row r="31" spans="1:6">
      <c r="A31" s="4" t="s">
        <v>426</v>
      </c>
      <c r="D31" s="4" t="s">
        <v>427</v>
      </c>
    </row>
    <row r="32" spans="1:6">
      <c r="A32" s="4" t="s">
        <v>430</v>
      </c>
    </row>
    <row r="33" spans="1:6">
      <c r="A33" s="4" t="s">
        <v>426</v>
      </c>
      <c r="D33" s="4" t="s">
        <v>431</v>
      </c>
    </row>
    <row r="34" spans="1:6">
      <c r="A34" s="4" t="s">
        <v>432</v>
      </c>
    </row>
    <row r="35" spans="1:6">
      <c r="A35" s="4" t="s">
        <v>426</v>
      </c>
      <c r="D35" s="4" t="s">
        <v>433</v>
      </c>
    </row>
    <row r="36" spans="1:6">
      <c r="A36" s="4" t="s">
        <v>434</v>
      </c>
    </row>
    <row r="37" spans="1:6">
      <c r="A37" s="4" t="s">
        <v>426</v>
      </c>
      <c r="D37" s="4" t="s">
        <v>433</v>
      </c>
    </row>
    <row r="38" spans="1:6">
      <c r="A38" s="4" t="s">
        <v>435</v>
      </c>
    </row>
    <row r="39" spans="1:6">
      <c r="A39" s="4" t="s">
        <v>410</v>
      </c>
      <c r="D39" s="7" t="n">
        <v>0.45</v>
      </c>
    </row>
    <row r="40" spans="1:6">
      <c r="A40" s="4" t="s">
        <v>409</v>
      </c>
    </row>
    <row r="41" spans="1:6">
      <c r="A41" s="4" t="s">
        <v>60</v>
      </c>
      <c r="D41" s="6" t="n">
        <v>6849</v>
      </c>
      <c r="E41" s="6" t="n">
        <v>3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37</v>
      </c>
      <c r="C2" s="2" t="s">
        <v>38</v>
      </c>
      <c r="D2" s="2" t="s">
        <v>86</v>
      </c>
    </row>
    <row r="3" spans="1:4">
      <c r="A3" s="3" t="s">
        <v>87</v>
      </c>
    </row>
    <row r="4" spans="1:4">
      <c r="A4" s="4" t="s">
        <v>88</v>
      </c>
      <c r="B4" s="6" t="n">
        <v>27753</v>
      </c>
      <c r="C4" s="6" t="n">
        <v>28457</v>
      </c>
      <c r="D4" s="6" t="n">
        <v>29579</v>
      </c>
    </row>
    <row r="5" spans="1:4">
      <c r="A5" s="3" t="s">
        <v>89</v>
      </c>
    </row>
    <row r="6" spans="1:4">
      <c r="A6" s="4" t="s">
        <v>90</v>
      </c>
      <c r="B6" s="5" t="n">
        <v>-5122</v>
      </c>
      <c r="C6" s="5" t="n">
        <v>-11817</v>
      </c>
      <c r="D6" s="5" t="n">
        <v>-8463</v>
      </c>
    </row>
    <row r="7" spans="1:4">
      <c r="A7" s="4" t="s">
        <v>91</v>
      </c>
      <c r="B7" s="5" t="n">
        <v>-12756</v>
      </c>
      <c r="C7" s="5" t="n">
        <v>-12669</v>
      </c>
      <c r="D7" s="5" t="n">
        <v>-12761</v>
      </c>
    </row>
    <row r="8" spans="1:4">
      <c r="A8" s="4" t="s">
        <v>92</v>
      </c>
      <c r="B8" s="5" t="n">
        <v>-2407</v>
      </c>
      <c r="C8" s="5" t="n">
        <v>-2404</v>
      </c>
      <c r="D8" s="5" t="n">
        <v>-3188</v>
      </c>
    </row>
    <row r="9" spans="1:4">
      <c r="A9" s="4" t="s">
        <v>93</v>
      </c>
      <c r="B9" s="5" t="n">
        <v>-724</v>
      </c>
      <c r="C9" s="5" t="n">
        <v>-720</v>
      </c>
      <c r="D9" s="5" t="n">
        <v>-712</v>
      </c>
    </row>
    <row r="10" spans="1:4">
      <c r="A10" s="4" t="s">
        <v>94</v>
      </c>
      <c r="B10" s="5" t="n">
        <v>-930</v>
      </c>
      <c r="C10" s="5" t="n">
        <v>-930</v>
      </c>
      <c r="D10" s="5" t="n">
        <v>-930</v>
      </c>
    </row>
    <row r="11" spans="1:4">
      <c r="A11" s="4" t="s">
        <v>95</v>
      </c>
      <c r="B11" s="5" t="n">
        <v>-240</v>
      </c>
      <c r="C11" s="5" t="n">
        <v>-133</v>
      </c>
      <c r="D11" s="5" t="n">
        <v>-73</v>
      </c>
    </row>
    <row r="12" spans="1:4">
      <c r="A12" s="4" t="s">
        <v>96</v>
      </c>
      <c r="B12" s="5" t="n">
        <v>-5320</v>
      </c>
      <c r="C12" s="5" t="n">
        <v>-5500</v>
      </c>
      <c r="D12" s="5" t="n">
        <v>-5567</v>
      </c>
    </row>
    <row r="13" spans="1:4">
      <c r="A13" s="4" t="s">
        <v>97</v>
      </c>
      <c r="B13" s="4" t="s">
        <v>45</v>
      </c>
      <c r="C13" s="5" t="n">
        <v>-2282</v>
      </c>
      <c r="D13" s="4" t="s">
        <v>45</v>
      </c>
    </row>
    <row r="14" spans="1:4">
      <c r="A14" s="4" t="s">
        <v>98</v>
      </c>
      <c r="B14" s="5" t="n">
        <v>-2756</v>
      </c>
      <c r="C14" s="4" t="s">
        <v>45</v>
      </c>
      <c r="D14" s="4" t="s">
        <v>45</v>
      </c>
    </row>
    <row r="15" spans="1:4">
      <c r="A15" s="4" t="s">
        <v>99</v>
      </c>
      <c r="B15" s="5" t="n">
        <v>-26</v>
      </c>
      <c r="C15" s="5" t="n">
        <v>-13</v>
      </c>
      <c r="D15" s="5" t="n">
        <v>-231</v>
      </c>
    </row>
    <row r="16" spans="1:4">
      <c r="A16" s="4" t="s">
        <v>100</v>
      </c>
      <c r="B16" s="5" t="n">
        <v>-2528</v>
      </c>
      <c r="C16" s="5" t="n">
        <v>-8011</v>
      </c>
      <c r="D16" s="5" t="n">
        <v>-2346</v>
      </c>
    </row>
    <row r="17" spans="1:4">
      <c r="A17" s="3" t="s">
        <v>101</v>
      </c>
    </row>
    <row r="18" spans="1:4">
      <c r="A18" s="4" t="s">
        <v>102</v>
      </c>
      <c r="B18" s="4" t="s">
        <v>45</v>
      </c>
      <c r="C18" s="5" t="n">
        <v>4306</v>
      </c>
      <c r="D18" s="4" t="s">
        <v>45</v>
      </c>
    </row>
    <row r="19" spans="1:4">
      <c r="A19" s="4" t="s">
        <v>103</v>
      </c>
      <c r="B19" s="5" t="n">
        <v>-27</v>
      </c>
      <c r="C19" s="5" t="n">
        <v>-19</v>
      </c>
      <c r="D19" s="4" t="s">
        <v>45</v>
      </c>
    </row>
    <row r="20" spans="1:4">
      <c r="A20" s="4" t="s">
        <v>104</v>
      </c>
      <c r="B20" s="5" t="n">
        <v>-5775</v>
      </c>
      <c r="C20" s="5" t="n">
        <v>-4490</v>
      </c>
      <c r="D20" s="5" t="n">
        <v>-2897</v>
      </c>
    </row>
    <row r="21" spans="1:4">
      <c r="A21" s="4" t="s">
        <v>105</v>
      </c>
      <c r="B21" s="5" t="n">
        <v>-5802</v>
      </c>
      <c r="C21" s="5" t="n">
        <v>-203</v>
      </c>
      <c r="D21" s="5" t="n">
        <v>-2897</v>
      </c>
    </row>
    <row r="22" spans="1:4">
      <c r="A22" s="4" t="s">
        <v>106</v>
      </c>
      <c r="B22" s="6" t="n">
        <v>-8330</v>
      </c>
      <c r="C22" s="6" t="n">
        <v>-8214</v>
      </c>
      <c r="D22" s="6" t="n">
        <v>-5243</v>
      </c>
    </row>
    <row r="23" spans="1:4">
      <c r="A23" s="4" t="s">
        <v>107</v>
      </c>
      <c r="B23" s="8" t="n">
        <v>-0.39</v>
      </c>
      <c r="C23" s="8" t="n">
        <v>-0.39</v>
      </c>
      <c r="D23" s="8" t="n">
        <v>-0.28</v>
      </c>
    </row>
    <row r="24" spans="1:4">
      <c r="A24" s="4" t="s">
        <v>108</v>
      </c>
      <c r="B24" s="5" t="n">
        <v>21161164</v>
      </c>
      <c r="C24" s="5" t="n">
        <v>20894202</v>
      </c>
      <c r="D24" s="5" t="n">
        <v>184614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37</v>
      </c>
      <c r="C2" s="2" t="s">
        <v>38</v>
      </c>
      <c r="D2" s="2" t="s">
        <v>86</v>
      </c>
    </row>
    <row r="3" spans="1:4">
      <c r="A3" s="3" t="s">
        <v>437</v>
      </c>
    </row>
    <row r="4" spans="1:4">
      <c r="A4" s="4" t="s">
        <v>438</v>
      </c>
      <c r="B4" s="6" t="n">
        <v>-724</v>
      </c>
      <c r="C4" s="6" t="n">
        <v>-720</v>
      </c>
      <c r="D4" s="6" t="n">
        <v>-712</v>
      </c>
    </row>
    <row r="5" spans="1:4">
      <c r="A5" s="4" t="s">
        <v>409</v>
      </c>
    </row>
    <row r="6" spans="1:4">
      <c r="A6" s="3" t="s">
        <v>437</v>
      </c>
    </row>
    <row r="7" spans="1:4">
      <c r="A7" s="4" t="s">
        <v>439</v>
      </c>
      <c r="B7" s="5" t="n">
        <v>351</v>
      </c>
      <c r="C7" s="5" t="n">
        <v>354</v>
      </c>
      <c r="D7" s="5" t="n">
        <v>368</v>
      </c>
    </row>
    <row r="8" spans="1:4">
      <c r="A8" s="4" t="s">
        <v>438</v>
      </c>
      <c r="B8" s="5" t="n">
        <v>724</v>
      </c>
      <c r="C8" s="5" t="n">
        <v>720</v>
      </c>
      <c r="D8" s="5" t="n">
        <v>712</v>
      </c>
    </row>
    <row r="9" spans="1:4">
      <c r="A9" s="4" t="s">
        <v>440</v>
      </c>
      <c r="B9" s="5" t="n">
        <v>1628</v>
      </c>
      <c r="C9" s="5" t="n">
        <v>1618</v>
      </c>
      <c r="D9" s="5" t="n">
        <v>1600</v>
      </c>
    </row>
    <row r="10" spans="1:4">
      <c r="A10" s="4" t="s">
        <v>441</v>
      </c>
      <c r="B10" s="6" t="n">
        <v>2703</v>
      </c>
      <c r="C10" s="6" t="n">
        <v>2692</v>
      </c>
      <c r="D10" s="6" t="n">
        <v>26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2</v>
      </c>
      <c r="B1" s="2" t="s">
        <v>37</v>
      </c>
      <c r="C1" s="2" t="s">
        <v>38</v>
      </c>
    </row>
    <row r="2" spans="1:3">
      <c r="A2" s="3" t="s">
        <v>443</v>
      </c>
    </row>
    <row r="3" spans="1:3">
      <c r="A3" s="4" t="s">
        <v>42</v>
      </c>
      <c r="B3" s="6" t="n">
        <v>501</v>
      </c>
      <c r="C3" s="6" t="n">
        <v>807</v>
      </c>
    </row>
    <row r="4" spans="1:3">
      <c r="A4" s="4" t="s">
        <v>444</v>
      </c>
    </row>
    <row r="5" spans="1:3">
      <c r="A5" s="3" t="s">
        <v>443</v>
      </c>
    </row>
    <row r="6" spans="1:3">
      <c r="A6" s="4" t="s">
        <v>42</v>
      </c>
      <c r="B6" s="5" t="n">
        <v>403</v>
      </c>
      <c r="C6" s="5" t="n">
        <v>428</v>
      </c>
    </row>
    <row r="7" spans="1:3">
      <c r="A7" s="4" t="s">
        <v>445</v>
      </c>
    </row>
    <row r="8" spans="1:3">
      <c r="A8" s="3" t="s">
        <v>443</v>
      </c>
    </row>
    <row r="9" spans="1:3">
      <c r="A9" s="4" t="s">
        <v>42</v>
      </c>
      <c r="B9" s="6" t="n">
        <v>98</v>
      </c>
      <c r="C9" s="6" t="n">
        <v>3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B1" s="2" t="s">
        <v>1</v>
      </c>
    </row>
    <row r="2" spans="1:4">
      <c r="B2" s="2" t="s">
        <v>37</v>
      </c>
      <c r="C2" s="2" t="s">
        <v>38</v>
      </c>
      <c r="D2" s="2" t="s">
        <v>86</v>
      </c>
    </row>
    <row r="3" spans="1:4">
      <c r="A3" s="4" t="s">
        <v>97</v>
      </c>
      <c r="B3" s="4" t="s">
        <v>45</v>
      </c>
      <c r="C3" s="6" t="n">
        <v>2282</v>
      </c>
      <c r="D3" s="4" t="s">
        <v>45</v>
      </c>
    </row>
    <row r="4" spans="1:4">
      <c r="A4" s="4" t="s">
        <v>44</v>
      </c>
      <c r="B4" s="5" t="n">
        <v>13190</v>
      </c>
      <c r="C4" s="4" t="s">
        <v>45</v>
      </c>
    </row>
    <row r="5" spans="1:4">
      <c r="A5" s="4" t="s">
        <v>98</v>
      </c>
      <c r="B5" s="5" t="n">
        <v>-2756</v>
      </c>
      <c r="C5" s="4" t="s">
        <v>45</v>
      </c>
      <c r="D5" s="4" t="s">
        <v>45</v>
      </c>
    </row>
    <row r="6" spans="1:4">
      <c r="A6" s="4" t="s">
        <v>447</v>
      </c>
      <c r="B6" s="5" t="n">
        <v>625</v>
      </c>
    </row>
    <row r="7" spans="1:4">
      <c r="A7" s="4" t="s">
        <v>448</v>
      </c>
      <c r="B7" s="5" t="n">
        <v>569</v>
      </c>
    </row>
    <row r="8" spans="1:4">
      <c r="A8" s="4" t="s">
        <v>449</v>
      </c>
      <c r="B8" s="6" t="n">
        <v>56</v>
      </c>
    </row>
    <row r="9" spans="1:4">
      <c r="A9" s="4" t="s">
        <v>450</v>
      </c>
    </row>
    <row r="10" spans="1:4">
      <c r="A10" s="4" t="s">
        <v>451</v>
      </c>
      <c r="B10" s="4" t="s">
        <v>452</v>
      </c>
    </row>
    <row r="11" spans="1:4">
      <c r="A11" s="4" t="s">
        <v>453</v>
      </c>
    </row>
    <row r="12" spans="1:4">
      <c r="A12" s="4" t="s">
        <v>97</v>
      </c>
      <c r="C12" s="6" t="n">
        <v>22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4</v>
      </c>
      <c r="B1" s="2" t="s">
        <v>1</v>
      </c>
    </row>
    <row r="2" spans="1:4">
      <c r="B2" s="2" t="s">
        <v>37</v>
      </c>
      <c r="C2" s="2" t="s">
        <v>38</v>
      </c>
      <c r="D2" s="2" t="s">
        <v>86</v>
      </c>
    </row>
    <row r="3" spans="1:4">
      <c r="A3" s="3" t="s">
        <v>309</v>
      </c>
    </row>
    <row r="4" spans="1:4">
      <c r="A4" s="4" t="s">
        <v>455</v>
      </c>
      <c r="B4" s="6" t="n">
        <v>107992</v>
      </c>
    </row>
    <row r="5" spans="1:4">
      <c r="A5" s="4" t="s">
        <v>96</v>
      </c>
      <c r="B5" s="5" t="n">
        <v>-5320</v>
      </c>
      <c r="C5" s="6" t="n">
        <v>-5500</v>
      </c>
      <c r="D5" s="6" t="n">
        <v>-5567</v>
      </c>
    </row>
    <row r="6" spans="1:4">
      <c r="A6" s="4" t="s">
        <v>97</v>
      </c>
      <c r="B6" s="4" t="s">
        <v>45</v>
      </c>
      <c r="C6" s="5" t="n">
        <v>2282</v>
      </c>
      <c r="D6" s="4" t="s">
        <v>45</v>
      </c>
    </row>
    <row r="7" spans="1:4">
      <c r="A7" s="4" t="s">
        <v>456</v>
      </c>
      <c r="B7" s="5" t="n">
        <v>625</v>
      </c>
    </row>
    <row r="8" spans="1:4">
      <c r="A8" s="4" t="s">
        <v>457</v>
      </c>
      <c r="B8" s="5" t="n">
        <v>87507</v>
      </c>
      <c r="C8" s="5" t="n">
        <v>107992</v>
      </c>
    </row>
    <row r="9" spans="1:4">
      <c r="A9" s="4" t="s">
        <v>458</v>
      </c>
    </row>
    <row r="10" spans="1:4">
      <c r="A10" s="3" t="s">
        <v>309</v>
      </c>
    </row>
    <row r="11" spans="1:4">
      <c r="A11" s="4" t="s">
        <v>455</v>
      </c>
      <c r="B11" s="5" t="n">
        <v>134310</v>
      </c>
      <c r="C11" s="5" t="n">
        <v>138060</v>
      </c>
      <c r="D11" s="5" t="n">
        <v>138060</v>
      </c>
    </row>
    <row r="12" spans="1:4">
      <c r="A12" s="4" t="s">
        <v>96</v>
      </c>
      <c r="B12" s="4" t="s">
        <v>45</v>
      </c>
      <c r="C12" s="4" t="s">
        <v>45</v>
      </c>
      <c r="D12" s="4" t="s">
        <v>45</v>
      </c>
    </row>
    <row r="13" spans="1:4">
      <c r="A13" s="4" t="s">
        <v>97</v>
      </c>
      <c r="C13" s="5" t="n">
        <v>-3750</v>
      </c>
    </row>
    <row r="14" spans="1:4">
      <c r="A14" s="4" t="s">
        <v>456</v>
      </c>
      <c r="B14" s="5" t="n">
        <v>625</v>
      </c>
    </row>
    <row r="15" spans="1:4">
      <c r="A15" s="4" t="s">
        <v>459</v>
      </c>
      <c r="B15" s="5" t="n">
        <v>-26412</v>
      </c>
    </row>
    <row r="16" spans="1:4">
      <c r="A16" s="4" t="s">
        <v>457</v>
      </c>
      <c r="B16" s="5" t="n">
        <v>108523</v>
      </c>
      <c r="C16" s="5" t="n">
        <v>134310</v>
      </c>
      <c r="D16" s="5" t="n">
        <v>138060</v>
      </c>
    </row>
    <row r="17" spans="1:4">
      <c r="A17" s="4" t="s">
        <v>460</v>
      </c>
    </row>
    <row r="18" spans="1:4">
      <c r="A18" s="3" t="s">
        <v>309</v>
      </c>
    </row>
    <row r="19" spans="1:4">
      <c r="A19" s="4" t="s">
        <v>455</v>
      </c>
      <c r="B19" s="5" t="n">
        <v>-26318</v>
      </c>
      <c r="C19" s="5" t="n">
        <v>-22286</v>
      </c>
      <c r="D19" s="5" t="n">
        <v>-16719</v>
      </c>
    </row>
    <row r="20" spans="1:4">
      <c r="A20" s="4" t="s">
        <v>96</v>
      </c>
      <c r="B20" s="5" t="n">
        <v>-5320</v>
      </c>
      <c r="C20" s="5" t="n">
        <v>-5500</v>
      </c>
      <c r="D20" s="5" t="n">
        <v>-5567</v>
      </c>
    </row>
    <row r="21" spans="1:4">
      <c r="A21" s="4" t="s">
        <v>97</v>
      </c>
      <c r="C21" s="5" t="n">
        <v>1468</v>
      </c>
    </row>
    <row r="22" spans="1:4">
      <c r="A22" s="4" t="s">
        <v>456</v>
      </c>
      <c r="B22" s="4" t="s">
        <v>45</v>
      </c>
    </row>
    <row r="23" spans="1:4">
      <c r="A23" s="4" t="s">
        <v>459</v>
      </c>
      <c r="B23" s="5" t="n">
        <v>10622</v>
      </c>
    </row>
    <row r="24" spans="1:4">
      <c r="A24" s="4" t="s">
        <v>457</v>
      </c>
      <c r="B24" s="5" t="n">
        <v>-21016</v>
      </c>
      <c r="C24" s="5" t="n">
        <v>-26318</v>
      </c>
      <c r="D24" s="5" t="n">
        <v>-22286</v>
      </c>
    </row>
    <row r="25" spans="1:4">
      <c r="A25" s="4" t="s">
        <v>461</v>
      </c>
    </row>
    <row r="26" spans="1:4">
      <c r="A26" s="3" t="s">
        <v>309</v>
      </c>
    </row>
    <row r="27" spans="1:4">
      <c r="A27" s="4" t="s">
        <v>455</v>
      </c>
      <c r="B27" s="5" t="n">
        <v>107992</v>
      </c>
      <c r="C27" s="5" t="n">
        <v>115774</v>
      </c>
      <c r="D27" s="5" t="n">
        <v>121341</v>
      </c>
    </row>
    <row r="28" spans="1:4">
      <c r="A28" s="4" t="s">
        <v>96</v>
      </c>
      <c r="B28" s="5" t="n">
        <v>-5320</v>
      </c>
      <c r="C28" s="5" t="n">
        <v>-5500</v>
      </c>
      <c r="D28" s="5" t="n">
        <v>-5567</v>
      </c>
    </row>
    <row r="29" spans="1:4">
      <c r="A29" s="4" t="s">
        <v>97</v>
      </c>
      <c r="C29" s="5" t="n">
        <v>-2282</v>
      </c>
    </row>
    <row r="30" spans="1:4">
      <c r="A30" s="4" t="s">
        <v>456</v>
      </c>
      <c r="B30" s="5" t="n">
        <v>625</v>
      </c>
    </row>
    <row r="31" spans="1:4">
      <c r="A31" s="4" t="s">
        <v>459</v>
      </c>
      <c r="B31" s="5" t="n">
        <v>-15790</v>
      </c>
    </row>
    <row r="32" spans="1:4">
      <c r="A32" s="4" t="s">
        <v>457</v>
      </c>
      <c r="B32" s="6" t="n">
        <v>87507</v>
      </c>
      <c r="C32" s="6" t="n">
        <v>107992</v>
      </c>
      <c r="D32" s="6" t="n">
        <v>1157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37</v>
      </c>
      <c r="C2" s="2" t="s">
        <v>38</v>
      </c>
      <c r="D2" s="2" t="s">
        <v>86</v>
      </c>
    </row>
    <row r="3" spans="1:4">
      <c r="A3" s="3" t="s">
        <v>173</v>
      </c>
    </row>
    <row r="4" spans="1:4">
      <c r="A4" s="4" t="s">
        <v>463</v>
      </c>
      <c r="B4" s="6" t="n">
        <v>740</v>
      </c>
      <c r="C4" s="6" t="n">
        <v>285</v>
      </c>
      <c r="D4" s="6" t="n">
        <v>358</v>
      </c>
    </row>
    <row r="5" spans="1:4">
      <c r="A5" s="4" t="s">
        <v>456</v>
      </c>
      <c r="B5" s="5" t="n">
        <v>435</v>
      </c>
      <c r="C5" s="5" t="n">
        <v>588</v>
      </c>
    </row>
    <row r="6" spans="1:4">
      <c r="A6" s="4" t="s">
        <v>464</v>
      </c>
      <c r="B6" s="5" t="n">
        <v>-240</v>
      </c>
      <c r="C6" s="5" t="n">
        <v>-133</v>
      </c>
      <c r="D6" s="5" t="n">
        <v>-73</v>
      </c>
    </row>
    <row r="7" spans="1:4">
      <c r="A7" s="4" t="s">
        <v>465</v>
      </c>
      <c r="B7" s="5" t="n">
        <v>-156</v>
      </c>
    </row>
    <row r="8" spans="1:4">
      <c r="A8" s="4" t="s">
        <v>466</v>
      </c>
      <c r="B8" s="6" t="n">
        <v>779</v>
      </c>
      <c r="C8" s="6" t="n">
        <v>740</v>
      </c>
      <c r="D8" s="6" t="n">
        <v>2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37</v>
      </c>
      <c r="C1" s="2" t="s">
        <v>38</v>
      </c>
    </row>
    <row r="2" spans="1:3">
      <c r="A2" s="3" t="s">
        <v>468</v>
      </c>
    </row>
    <row r="3" spans="1:3">
      <c r="A3" s="4" t="s">
        <v>113</v>
      </c>
      <c r="B3" s="6" t="n">
        <v>58919</v>
      </c>
      <c r="C3" s="6" t="n">
        <v>63422</v>
      </c>
    </row>
    <row r="4" spans="1:3">
      <c r="A4" s="4" t="s">
        <v>469</v>
      </c>
      <c r="B4" s="5" t="n">
        <v>9241</v>
      </c>
      <c r="C4" s="5" t="n">
        <v>4503</v>
      </c>
    </row>
    <row r="5" spans="1:3">
      <c r="A5" s="4" t="s">
        <v>470</v>
      </c>
      <c r="B5" s="5" t="n">
        <v>-257</v>
      </c>
      <c r="C5" s="5" t="n">
        <v>-170</v>
      </c>
    </row>
    <row r="6" spans="1:3">
      <c r="A6" s="4" t="s">
        <v>471</v>
      </c>
      <c r="B6" s="5" t="n">
        <v>8984</v>
      </c>
      <c r="C6" s="5" t="n">
        <v>4333</v>
      </c>
    </row>
    <row r="7" spans="1:3">
      <c r="A7" s="4" t="s">
        <v>472</v>
      </c>
      <c r="B7" s="5" t="n">
        <v>49678</v>
      </c>
      <c r="C7" s="5" t="n">
        <v>58919</v>
      </c>
    </row>
    <row r="8" spans="1:3">
      <c r="A8" s="4" t="s">
        <v>473</v>
      </c>
      <c r="B8" s="5" t="n">
        <v>-445</v>
      </c>
      <c r="C8" s="5" t="n">
        <v>-790</v>
      </c>
    </row>
    <row r="9" spans="1:3">
      <c r="A9" s="4" t="s">
        <v>65</v>
      </c>
      <c r="B9" s="5" t="n">
        <v>49233</v>
      </c>
      <c r="C9" s="5" t="n">
        <v>58129</v>
      </c>
    </row>
    <row r="10" spans="1:3">
      <c r="A10" s="4" t="s">
        <v>474</v>
      </c>
    </row>
    <row r="11" spans="1:3">
      <c r="A11" s="3" t="s">
        <v>468</v>
      </c>
    </row>
    <row r="12" spans="1:3">
      <c r="A12" s="4" t="s">
        <v>113</v>
      </c>
      <c r="B12" s="5" t="n">
        <v>3690</v>
      </c>
      <c r="C12" s="5" t="n">
        <v>4055</v>
      </c>
    </row>
    <row r="13" spans="1:3">
      <c r="A13" s="4" t="s">
        <v>475</v>
      </c>
    </row>
    <row r="14" spans="1:3">
      <c r="A14" s="3" t="s">
        <v>468</v>
      </c>
    </row>
    <row r="15" spans="1:3">
      <c r="A15" s="4" t="s">
        <v>113</v>
      </c>
      <c r="B15" s="5" t="n">
        <v>3690</v>
      </c>
      <c r="C15" s="5" t="n">
        <v>4055</v>
      </c>
    </row>
    <row r="16" spans="1:3">
      <c r="A16" s="4" t="s">
        <v>476</v>
      </c>
    </row>
    <row r="17" spans="1:3">
      <c r="A17" s="3" t="s">
        <v>468</v>
      </c>
    </row>
    <row r="18" spans="1:3">
      <c r="A18" s="4" t="s">
        <v>113</v>
      </c>
      <c r="B18" s="5" t="n">
        <v>10020</v>
      </c>
      <c r="C18" s="5" t="n">
        <v>11190</v>
      </c>
    </row>
    <row r="19" spans="1:3">
      <c r="A19" s="4" t="s">
        <v>477</v>
      </c>
    </row>
    <row r="20" spans="1:3">
      <c r="A20" s="3" t="s">
        <v>468</v>
      </c>
    </row>
    <row r="21" spans="1:3">
      <c r="A21" s="4" t="s">
        <v>113</v>
      </c>
      <c r="B21" s="5" t="n">
        <v>4050</v>
      </c>
      <c r="C21" s="5" t="n">
        <v>5400</v>
      </c>
    </row>
    <row r="22" spans="1:3">
      <c r="A22" s="4" t="s">
        <v>478</v>
      </c>
    </row>
    <row r="23" spans="1:3">
      <c r="A23" s="3" t="s">
        <v>468</v>
      </c>
    </row>
    <row r="24" spans="1:3">
      <c r="A24" s="4" t="s">
        <v>113</v>
      </c>
      <c r="B24" s="5" t="n">
        <v>13469</v>
      </c>
      <c r="C24" s="5" t="n">
        <v>14722</v>
      </c>
    </row>
    <row r="25" spans="1:3">
      <c r="A25" s="4" t="s">
        <v>479</v>
      </c>
    </row>
    <row r="26" spans="1:3">
      <c r="A26" s="3" t="s">
        <v>468</v>
      </c>
    </row>
    <row r="27" spans="1:3">
      <c r="A27" s="4" t="s">
        <v>113</v>
      </c>
      <c r="B27" s="6" t="n">
        <v>24000</v>
      </c>
      <c r="C27" s="6" t="n">
        <v>2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0</v>
      </c>
      <c r="B1" s="2" t="s">
        <v>481</v>
      </c>
      <c r="C1" s="2" t="s">
        <v>482</v>
      </c>
      <c r="D1" s="2" t="s">
        <v>483</v>
      </c>
      <c r="E1" s="2" t="s">
        <v>37</v>
      </c>
      <c r="F1" s="2" t="s">
        <v>38</v>
      </c>
      <c r="G1" s="2" t="s">
        <v>86</v>
      </c>
      <c r="H1" s="2" t="s">
        <v>484</v>
      </c>
      <c r="I1" s="2" t="s">
        <v>485</v>
      </c>
      <c r="J1" s="2" t="s">
        <v>486</v>
      </c>
      <c r="K1" s="2" t="s">
        <v>487</v>
      </c>
      <c r="L1" s="2" t="s">
        <v>488</v>
      </c>
      <c r="M1" s="2" t="s">
        <v>489</v>
      </c>
    </row>
    <row r="2" spans="1:13">
      <c r="A2" s="4" t="s">
        <v>490</v>
      </c>
      <c r="M2" s="6" t="n">
        <v>24560</v>
      </c>
    </row>
    <row r="3" spans="1:13">
      <c r="A3" s="4" t="s">
        <v>491</v>
      </c>
      <c r="L3" s="6" t="n">
        <v>41600</v>
      </c>
    </row>
    <row r="4" spans="1:13">
      <c r="A4" s="4" t="s">
        <v>492</v>
      </c>
      <c r="E4" s="6" t="n">
        <v>58919</v>
      </c>
      <c r="F4" s="6" t="n">
        <v>63422</v>
      </c>
    </row>
    <row r="5" spans="1:13">
      <c r="A5" s="4" t="s">
        <v>102</v>
      </c>
      <c r="E5" s="4" t="s">
        <v>45</v>
      </c>
      <c r="F5" s="5" t="n">
        <v>4306</v>
      </c>
      <c r="G5" s="4" t="s">
        <v>45</v>
      </c>
    </row>
    <row r="6" spans="1:13">
      <c r="A6" s="4" t="s">
        <v>493</v>
      </c>
      <c r="E6" s="5" t="n">
        <v>58919</v>
      </c>
    </row>
    <row r="7" spans="1:13">
      <c r="A7" s="4" t="s">
        <v>494</v>
      </c>
      <c r="E7" s="6" t="n">
        <v>5122</v>
      </c>
      <c r="F7" s="6" t="n">
        <v>3835</v>
      </c>
      <c r="G7" s="6" t="n">
        <v>2674</v>
      </c>
    </row>
    <row r="8" spans="1:13">
      <c r="A8" s="4" t="s">
        <v>495</v>
      </c>
      <c r="E8" s="4" t="s">
        <v>496</v>
      </c>
      <c r="F8" s="4" t="s">
        <v>497</v>
      </c>
      <c r="G8" s="4" t="s">
        <v>498</v>
      </c>
    </row>
    <row r="9" spans="1:13">
      <c r="A9" s="4" t="s">
        <v>499</v>
      </c>
    </row>
    <row r="10" spans="1:13">
      <c r="A10" s="4" t="s">
        <v>492</v>
      </c>
      <c r="C10" s="6" t="n">
        <v>26906</v>
      </c>
    </row>
    <row r="11" spans="1:13">
      <c r="A11" s="4" t="s">
        <v>500</v>
      </c>
      <c r="C11" s="5" t="n">
        <v>2100</v>
      </c>
    </row>
    <row r="12" spans="1:13">
      <c r="A12" s="4" t="s">
        <v>102</v>
      </c>
      <c r="C12" s="5" t="n">
        <v>4306</v>
      </c>
    </row>
    <row r="13" spans="1:13">
      <c r="A13" s="4" t="s">
        <v>501</v>
      </c>
    </row>
    <row r="14" spans="1:13">
      <c r="A14" s="4" t="s">
        <v>492</v>
      </c>
      <c r="C14" s="6" t="n">
        <v>20500</v>
      </c>
    </row>
    <row r="15" spans="1:13">
      <c r="A15" s="4" t="s">
        <v>502</v>
      </c>
      <c r="C15" s="4" t="s">
        <v>414</v>
      </c>
    </row>
    <row r="16" spans="1:13">
      <c r="A16" s="4" t="s">
        <v>503</v>
      </c>
      <c r="C16" s="4" t="s">
        <v>504</v>
      </c>
    </row>
    <row r="17" spans="1:13">
      <c r="A17" s="4" t="s">
        <v>505</v>
      </c>
      <c r="C17" s="4" t="s">
        <v>506</v>
      </c>
    </row>
    <row r="18" spans="1:13">
      <c r="A18" s="4" t="s">
        <v>507</v>
      </c>
      <c r="C18" s="4" t="s">
        <v>508</v>
      </c>
    </row>
    <row r="19" spans="1:13">
      <c r="A19" s="4" t="s">
        <v>509</v>
      </c>
      <c r="C19" s="4" t="s">
        <v>510</v>
      </c>
    </row>
    <row r="20" spans="1:13">
      <c r="A20" s="4" t="s">
        <v>511</v>
      </c>
    </row>
    <row r="21" spans="1:13">
      <c r="A21" s="4" t="s">
        <v>512</v>
      </c>
      <c r="E21" s="6" t="n">
        <v>3690</v>
      </c>
    </row>
    <row r="22" spans="1:13">
      <c r="A22" s="4" t="s">
        <v>513</v>
      </c>
      <c r="E22" s="4" t="s">
        <v>514</v>
      </c>
    </row>
    <row r="23" spans="1:13">
      <c r="A23" s="4" t="s">
        <v>515</v>
      </c>
      <c r="E23" s="6" t="n">
        <v>1300</v>
      </c>
    </row>
    <row r="24" spans="1:13">
      <c r="A24" s="4" t="s">
        <v>516</v>
      </c>
      <c r="E24" s="4" t="s">
        <v>517</v>
      </c>
    </row>
    <row r="25" spans="1:13">
      <c r="A25" s="4" t="s">
        <v>518</v>
      </c>
      <c r="E25" s="4" t="s">
        <v>519</v>
      </c>
    </row>
    <row r="26" spans="1:13">
      <c r="A26" s="4" t="s">
        <v>520</v>
      </c>
      <c r="E26" s="6" t="n">
        <v>2390</v>
      </c>
    </row>
    <row r="27" spans="1:13">
      <c r="A27" s="4" t="s">
        <v>521</v>
      </c>
      <c r="E27" s="6" t="n">
        <v>30</v>
      </c>
    </row>
    <row r="28" spans="1:13">
      <c r="A28" s="4" t="s">
        <v>522</v>
      </c>
    </row>
    <row r="29" spans="1:13">
      <c r="A29" s="4" t="s">
        <v>513</v>
      </c>
      <c r="E29" s="4" t="s">
        <v>523</v>
      </c>
    </row>
    <row r="30" spans="1:13">
      <c r="A30" s="4" t="s">
        <v>516</v>
      </c>
      <c r="E30" s="4" t="s">
        <v>517</v>
      </c>
    </row>
    <row r="31" spans="1:13">
      <c r="A31" s="4" t="s">
        <v>518</v>
      </c>
      <c r="E31" s="4" t="s">
        <v>519</v>
      </c>
    </row>
    <row r="32" spans="1:13">
      <c r="A32" s="4" t="s">
        <v>524</v>
      </c>
      <c r="E32" s="6" t="n">
        <v>4620</v>
      </c>
    </row>
    <row r="33" spans="1:13">
      <c r="A33" s="4" t="s">
        <v>525</v>
      </c>
    </row>
    <row r="34" spans="1:13">
      <c r="A34" s="4" t="s">
        <v>492</v>
      </c>
      <c r="E34" s="5" t="n">
        <v>10020</v>
      </c>
    </row>
    <row r="35" spans="1:13">
      <c r="A35" s="4" t="s">
        <v>526</v>
      </c>
      <c r="E35" s="5" t="n">
        <v>5400</v>
      </c>
    </row>
    <row r="36" spans="1:13">
      <c r="A36" s="4" t="s">
        <v>501</v>
      </c>
    </row>
    <row r="37" spans="1:13">
      <c r="A37" s="4" t="s">
        <v>527</v>
      </c>
      <c r="E37" s="5" t="n">
        <v>1450</v>
      </c>
    </row>
    <row r="38" spans="1:13">
      <c r="A38" s="4" t="s">
        <v>528</v>
      </c>
      <c r="E38" s="5" t="n">
        <v>60</v>
      </c>
    </row>
    <row r="39" spans="1:13">
      <c r="A39" s="4" t="s">
        <v>529</v>
      </c>
    </row>
    <row r="40" spans="1:13">
      <c r="A40" s="4" t="s">
        <v>491</v>
      </c>
      <c r="J40" s="6" t="n">
        <v>13500</v>
      </c>
    </row>
    <row r="41" spans="1:13">
      <c r="A41" s="4" t="s">
        <v>530</v>
      </c>
      <c r="D41" s="4" t="s">
        <v>531</v>
      </c>
    </row>
    <row r="42" spans="1:13">
      <c r="A42" s="4" t="s">
        <v>493</v>
      </c>
      <c r="E42" s="5" t="n">
        <v>4050</v>
      </c>
    </row>
    <row r="43" spans="1:13">
      <c r="A43" s="4" t="s">
        <v>532</v>
      </c>
      <c r="E43" s="5" t="n">
        <v>4050</v>
      </c>
    </row>
    <row r="44" spans="1:13">
      <c r="A44" s="4" t="s">
        <v>533</v>
      </c>
    </row>
    <row r="45" spans="1:13">
      <c r="A45" s="4" t="s">
        <v>491</v>
      </c>
      <c r="I45" s="6" t="n">
        <v>21300</v>
      </c>
    </row>
    <row r="46" spans="1:13">
      <c r="A46" s="4" t="s">
        <v>492</v>
      </c>
      <c r="E46" s="6" t="n">
        <v>11845</v>
      </c>
    </row>
    <row r="47" spans="1:13">
      <c r="A47" s="4" t="s">
        <v>534</v>
      </c>
      <c r="E47" s="4" t="s">
        <v>535</v>
      </c>
    </row>
    <row r="48" spans="1:13">
      <c r="A48" s="4" t="s">
        <v>513</v>
      </c>
      <c r="E48" s="4" t="s">
        <v>536</v>
      </c>
    </row>
    <row r="49" spans="1:13">
      <c r="A49" s="4" t="s">
        <v>516</v>
      </c>
      <c r="E49" s="4" t="s">
        <v>537</v>
      </c>
    </row>
    <row r="50" spans="1:13">
      <c r="A50" s="4" t="s">
        <v>518</v>
      </c>
      <c r="E50" s="4" t="s">
        <v>538</v>
      </c>
    </row>
    <row r="51" spans="1:13">
      <c r="A51" s="4" t="s">
        <v>526</v>
      </c>
      <c r="E51" s="6" t="n">
        <v>8820</v>
      </c>
    </row>
    <row r="52" spans="1:13">
      <c r="A52" s="4" t="s">
        <v>530</v>
      </c>
      <c r="D52" s="4" t="s">
        <v>531</v>
      </c>
    </row>
    <row r="53" spans="1:13">
      <c r="A53" s="4" t="s">
        <v>539</v>
      </c>
      <c r="E53" s="5" t="n">
        <v>1624</v>
      </c>
    </row>
    <row r="54" spans="1:13">
      <c r="A54" s="4" t="s">
        <v>540</v>
      </c>
      <c r="E54" s="5" t="n">
        <v>275</v>
      </c>
    </row>
    <row r="55" spans="1:13">
      <c r="A55" s="4" t="s">
        <v>541</v>
      </c>
      <c r="E55" s="5" t="n">
        <v>3025</v>
      </c>
    </row>
    <row r="56" spans="1:13">
      <c r="A56" s="4" t="s">
        <v>542</v>
      </c>
    </row>
    <row r="57" spans="1:13">
      <c r="A57" s="4" t="s">
        <v>503</v>
      </c>
      <c r="K57" s="4" t="s">
        <v>543</v>
      </c>
    </row>
    <row r="58" spans="1:13">
      <c r="A58" s="4" t="s">
        <v>527</v>
      </c>
      <c r="E58" s="6" t="n">
        <v>1000</v>
      </c>
    </row>
    <row r="59" spans="1:13">
      <c r="A59" s="4" t="s">
        <v>544</v>
      </c>
      <c r="E59" s="4" t="s">
        <v>545</v>
      </c>
    </row>
    <row r="60" spans="1:13">
      <c r="A60" s="4" t="s">
        <v>546</v>
      </c>
      <c r="E60" s="4" t="s">
        <v>547</v>
      </c>
      <c r="F60" s="4" t="s">
        <v>547</v>
      </c>
    </row>
    <row r="61" spans="1:13">
      <c r="A61" s="4" t="s">
        <v>548</v>
      </c>
      <c r="E61" s="4" t="s">
        <v>549</v>
      </c>
      <c r="F61" s="4" t="s">
        <v>549</v>
      </c>
    </row>
    <row r="62" spans="1:13">
      <c r="A62" s="4" t="s">
        <v>550</v>
      </c>
      <c r="E62" s="4" t="s">
        <v>551</v>
      </c>
    </row>
    <row r="63" spans="1:13">
      <c r="A63" s="4" t="s">
        <v>552</v>
      </c>
    </row>
    <row r="64" spans="1:13">
      <c r="A64" s="4" t="s">
        <v>491</v>
      </c>
      <c r="H64" s="6" t="n">
        <v>21000</v>
      </c>
    </row>
    <row r="65" spans="1:13">
      <c r="A65" s="4" t="s">
        <v>492</v>
      </c>
      <c r="B65" s="6" t="n">
        <v>16000</v>
      </c>
      <c r="G65" s="6" t="n">
        <v>16900</v>
      </c>
    </row>
    <row r="66" spans="1:13">
      <c r="A66" s="4" t="s">
        <v>553</v>
      </c>
    </row>
    <row r="67" spans="1:13">
      <c r="A67" s="4" t="s">
        <v>492</v>
      </c>
      <c r="B67" s="6" t="n">
        <v>24000</v>
      </c>
    </row>
    <row r="68" spans="1:13">
      <c r="A68" s="4" t="s">
        <v>527</v>
      </c>
      <c r="E68" s="6" t="n">
        <v>750</v>
      </c>
    </row>
    <row r="69" spans="1:13">
      <c r="A69" s="4" t="s">
        <v>530</v>
      </c>
      <c r="B69" s="4" t="s">
        <v>554</v>
      </c>
    </row>
    <row r="70" spans="1:13">
      <c r="A70" s="4" t="s">
        <v>555</v>
      </c>
      <c r="E70" s="4" t="s">
        <v>556</v>
      </c>
    </row>
    <row r="71" spans="1:13">
      <c r="A71" s="4" t="s">
        <v>557</v>
      </c>
      <c r="E71" s="4" t="s">
        <v>558</v>
      </c>
    </row>
    <row r="72" spans="1:13">
      <c r="A72" s="4" t="s">
        <v>559</v>
      </c>
      <c r="E72" s="4" t="s">
        <v>560</v>
      </c>
    </row>
    <row r="73" spans="1:13">
      <c r="A73" s="4" t="s">
        <v>561</v>
      </c>
    </row>
    <row r="74" spans="1:13">
      <c r="A74" s="4" t="s">
        <v>503</v>
      </c>
      <c r="B74" s="4" t="s">
        <v>562</v>
      </c>
    </row>
    <row r="75" spans="1:13">
      <c r="A75" s="4" t="s">
        <v>563</v>
      </c>
    </row>
    <row r="76" spans="1:13">
      <c r="A76" s="4" t="s">
        <v>503</v>
      </c>
      <c r="B76" s="4" t="s">
        <v>564</v>
      </c>
    </row>
    <row r="77" spans="1:13">
      <c r="A77" s="4" t="s">
        <v>550</v>
      </c>
      <c r="E77" s="4" t="s">
        <v>565</v>
      </c>
    </row>
    <row r="78" spans="1:13">
      <c r="A78" s="4" t="s">
        <v>566</v>
      </c>
    </row>
    <row r="79" spans="1:13">
      <c r="A79" s="4" t="s">
        <v>550</v>
      </c>
      <c r="E79" s="4" t="s">
        <v>5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568</v>
      </c>
      <c r="B1" s="2" t="s">
        <v>569</v>
      </c>
    </row>
    <row r="2" spans="1:3">
      <c r="A2" s="3" t="s">
        <v>570</v>
      </c>
    </row>
    <row r="3" spans="1:3">
      <c r="A3" s="4" t="s">
        <v>571</v>
      </c>
      <c r="B3" s="6" t="n">
        <v>9241</v>
      </c>
      <c r="C3" s="4" t="s">
        <v>572</v>
      </c>
    </row>
    <row r="4" spans="1:3">
      <c r="A4" s="4" t="s">
        <v>573</v>
      </c>
      <c r="B4" s="5" t="n">
        <v>3312</v>
      </c>
    </row>
    <row r="5" spans="1:3">
      <c r="A5" s="4" t="s">
        <v>574</v>
      </c>
      <c r="B5" s="5" t="n">
        <v>11971</v>
      </c>
    </row>
    <row r="6" spans="1:3">
      <c r="A6" s="4" t="s">
        <v>575</v>
      </c>
      <c r="B6" s="5" t="n">
        <v>34395</v>
      </c>
    </row>
    <row r="7" spans="1:3">
      <c r="A7" s="4" t="s">
        <v>576</v>
      </c>
      <c r="B7" s="4" t="s">
        <v>45</v>
      </c>
    </row>
    <row r="8" spans="1:3">
      <c r="A8" s="4" t="s">
        <v>113</v>
      </c>
      <c r="B8" s="6" t="n">
        <v>58919</v>
      </c>
    </row>
    <row r="9" spans="1:3"/>
    <row r="10" spans="1:3">
      <c r="A10" s="4" t="s">
        <v>572</v>
      </c>
      <c r="B10" s="4" t="s">
        <v>577</v>
      </c>
    </row>
  </sheetData>
  <mergeCells count="3">
    <mergeCell ref="B1:C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69</v>
      </c>
    </row>
    <row r="2" spans="1:2">
      <c r="A2" s="4" t="s">
        <v>539</v>
      </c>
      <c r="B2" s="6" t="n">
        <v>5674</v>
      </c>
    </row>
    <row r="3" spans="1:2">
      <c r="A3" s="4" t="s">
        <v>579</v>
      </c>
      <c r="B3" s="6" t="n">
        <v>3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0</v>
      </c>
      <c r="B1" s="2" t="s">
        <v>581</v>
      </c>
      <c r="C1" s="2" t="s">
        <v>582</v>
      </c>
      <c r="D1" s="2" t="s">
        <v>583</v>
      </c>
      <c r="E1" s="2" t="s">
        <v>584</v>
      </c>
      <c r="F1" s="2" t="s">
        <v>585</v>
      </c>
      <c r="G1" s="2" t="s">
        <v>388</v>
      </c>
      <c r="H1" s="2" t="s">
        <v>37</v>
      </c>
      <c r="I1" s="2" t="s">
        <v>38</v>
      </c>
    </row>
    <row r="2" spans="1:9">
      <c r="A2" s="4" t="s">
        <v>82</v>
      </c>
      <c r="H2" s="5" t="n">
        <v>450000000</v>
      </c>
      <c r="I2" s="5" t="n">
        <v>450000000</v>
      </c>
    </row>
    <row r="3" spans="1:9">
      <c r="A3" s="4" t="s">
        <v>79</v>
      </c>
      <c r="H3" s="5" t="n">
        <v>50000000</v>
      </c>
      <c r="I3" s="5" t="n">
        <v>50000000</v>
      </c>
    </row>
    <row r="4" spans="1:9">
      <c r="A4" s="4" t="s">
        <v>81</v>
      </c>
      <c r="H4" s="7" t="n">
        <v>0.001</v>
      </c>
      <c r="I4" s="7" t="n">
        <v>0.001</v>
      </c>
    </row>
    <row r="5" spans="1:9">
      <c r="A5" s="4" t="s">
        <v>78</v>
      </c>
      <c r="H5" s="7" t="n">
        <v>0.001</v>
      </c>
      <c r="I5" s="7" t="n">
        <v>0.001</v>
      </c>
    </row>
    <row r="6" spans="1:9">
      <c r="A6" s="4" t="s">
        <v>83</v>
      </c>
      <c r="H6" s="5" t="n">
        <v>21370280</v>
      </c>
      <c r="I6" s="5" t="n">
        <v>21060190</v>
      </c>
    </row>
    <row r="7" spans="1:9">
      <c r="A7" s="4" t="s">
        <v>84</v>
      </c>
      <c r="H7" s="5" t="n">
        <v>21370280</v>
      </c>
      <c r="I7" s="5" t="n">
        <v>21060190</v>
      </c>
    </row>
    <row r="8" spans="1:9">
      <c r="A8" s="4" t="s">
        <v>586</v>
      </c>
    </row>
    <row r="9" spans="1:9">
      <c r="A9" s="4" t="s">
        <v>587</v>
      </c>
      <c r="D9" s="6" t="n">
        <v>100000</v>
      </c>
    </row>
    <row r="10" spans="1:9">
      <c r="A10" s="4" t="s">
        <v>588</v>
      </c>
      <c r="D10" s="5" t="n">
        <v>5233222</v>
      </c>
    </row>
    <row r="11" spans="1:9">
      <c r="A11" s="4" t="s">
        <v>589</v>
      </c>
    </row>
    <row r="12" spans="1:9">
      <c r="A12" s="4" t="s">
        <v>587</v>
      </c>
      <c r="C12" s="6" t="n">
        <v>2300</v>
      </c>
    </row>
    <row r="13" spans="1:9">
      <c r="A13" s="4" t="s">
        <v>590</v>
      </c>
    </row>
    <row r="14" spans="1:9">
      <c r="A14" s="4" t="s">
        <v>587</v>
      </c>
      <c r="B14" s="6" t="n">
        <v>3675</v>
      </c>
    </row>
    <row r="15" spans="1:9">
      <c r="A15" s="4" t="s">
        <v>591</v>
      </c>
    </row>
    <row r="16" spans="1:9">
      <c r="A16" s="4" t="s">
        <v>592</v>
      </c>
      <c r="H16" s="5" t="n">
        <v>95262</v>
      </c>
    </row>
    <row r="17" spans="1:9">
      <c r="A17" s="4" t="s">
        <v>593</v>
      </c>
      <c r="H17" s="5" t="n">
        <v>214828</v>
      </c>
      <c r="I17" s="5" t="n">
        <v>182297</v>
      </c>
    </row>
    <row r="18" spans="1:9">
      <c r="A18" s="4" t="s">
        <v>594</v>
      </c>
      <c r="H18" s="6" t="n">
        <v>354</v>
      </c>
    </row>
    <row r="19" spans="1:9">
      <c r="A19" s="4" t="s">
        <v>595</v>
      </c>
      <c r="H19" s="8" t="n">
        <v>1.65</v>
      </c>
    </row>
    <row r="20" spans="1:9">
      <c r="A20" s="4" t="s">
        <v>596</v>
      </c>
    </row>
    <row r="21" spans="1:9">
      <c r="A21" s="4" t="s">
        <v>592</v>
      </c>
      <c r="E21" s="5" t="n">
        <v>2400000</v>
      </c>
    </row>
    <row r="22" spans="1:9">
      <c r="A22" s="4" t="s">
        <v>597</v>
      </c>
      <c r="E22" s="6" t="n">
        <v>2</v>
      </c>
    </row>
    <row r="23" spans="1:9">
      <c r="A23" s="4" t="s">
        <v>144</v>
      </c>
      <c r="E23" s="6" t="n">
        <v>4800</v>
      </c>
    </row>
    <row r="24" spans="1:9">
      <c r="A24" s="4" t="s">
        <v>598</v>
      </c>
      <c r="E24" s="6" t="n">
        <v>509</v>
      </c>
    </row>
    <row r="25" spans="1:9">
      <c r="A25" s="4" t="s">
        <v>599</v>
      </c>
    </row>
    <row r="26" spans="1:9">
      <c r="A26" s="4" t="s">
        <v>600</v>
      </c>
      <c r="G26" s="4" t="s">
        <v>376</v>
      </c>
    </row>
    <row r="27" spans="1:9">
      <c r="A27" s="4" t="s">
        <v>601</v>
      </c>
      <c r="G27" s="5" t="n">
        <v>33222</v>
      </c>
    </row>
    <row r="28" spans="1:9">
      <c r="A28" s="4" t="s">
        <v>602</v>
      </c>
      <c r="F28" s="5" t="n">
        <v>200000</v>
      </c>
    </row>
    <row r="29" spans="1:9">
      <c r="A29" s="4" t="s">
        <v>603</v>
      </c>
      <c r="F29" s="6" t="n">
        <v>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0"/>
  </cols>
  <sheetData>
    <row r="1" spans="1:5">
      <c r="A1" s="1" t="s">
        <v>109</v>
      </c>
      <c r="B1" s="2" t="s">
        <v>110</v>
      </c>
      <c r="C1" s="2" t="s">
        <v>111</v>
      </c>
      <c r="D1" s="2" t="s">
        <v>112</v>
      </c>
      <c r="E1" s="2" t="s">
        <v>113</v>
      </c>
    </row>
    <row r="2" spans="1:5">
      <c r="A2" s="4" t="s">
        <v>114</v>
      </c>
      <c r="B2" s="6" t="n">
        <v>18</v>
      </c>
      <c r="C2" s="6" t="n">
        <v>70123</v>
      </c>
      <c r="D2" s="6" t="n">
        <v>-21388</v>
      </c>
      <c r="E2" s="6" t="n">
        <v>48753</v>
      </c>
    </row>
    <row r="3" spans="1:5">
      <c r="A3" s="4" t="s">
        <v>115</v>
      </c>
      <c r="B3" s="5" t="n">
        <v>18277893</v>
      </c>
    </row>
    <row r="4" spans="1:5">
      <c r="A4" s="4" t="s">
        <v>116</v>
      </c>
      <c r="B4" s="6" t="n">
        <v>3</v>
      </c>
      <c r="C4" s="5" t="n">
        <v>4288</v>
      </c>
      <c r="E4" s="5" t="n">
        <v>4291</v>
      </c>
    </row>
    <row r="5" spans="1:5">
      <c r="A5" s="4" t="s">
        <v>117</v>
      </c>
      <c r="B5" s="5" t="n">
        <v>2400000</v>
      </c>
    </row>
    <row r="6" spans="1:5">
      <c r="A6" s="4" t="s">
        <v>118</v>
      </c>
      <c r="B6" s="5" t="n">
        <v>200000</v>
      </c>
    </row>
    <row r="7" spans="1:5">
      <c r="A7" s="4" t="s">
        <v>119</v>
      </c>
      <c r="C7" s="5" t="n">
        <v>355</v>
      </c>
      <c r="E7" s="5" t="n">
        <v>355</v>
      </c>
    </row>
    <row r="8" spans="1:5">
      <c r="A8" s="4" t="s">
        <v>106</v>
      </c>
      <c r="D8" s="5" t="n">
        <v>-5243</v>
      </c>
      <c r="E8" s="5" t="n">
        <v>-5243</v>
      </c>
    </row>
    <row r="9" spans="1:5">
      <c r="A9" s="4" t="s">
        <v>120</v>
      </c>
      <c r="B9" s="6" t="n">
        <v>21</v>
      </c>
      <c r="C9" s="5" t="n">
        <v>74766</v>
      </c>
      <c r="D9" s="5" t="n">
        <v>-26631</v>
      </c>
      <c r="E9" s="5" t="n">
        <v>48156</v>
      </c>
    </row>
    <row r="10" spans="1:5">
      <c r="A10" s="4" t="s">
        <v>121</v>
      </c>
      <c r="B10" s="5" t="n">
        <v>20877893</v>
      </c>
    </row>
    <row r="11" spans="1:5">
      <c r="A11" s="4" t="s">
        <v>122</v>
      </c>
      <c r="C11" s="5" t="n">
        <v>1</v>
      </c>
      <c r="E11" s="5" t="n">
        <v>1</v>
      </c>
    </row>
    <row r="12" spans="1:5">
      <c r="A12" s="4" t="s">
        <v>123</v>
      </c>
      <c r="B12" s="5" t="n">
        <v>182297</v>
      </c>
    </row>
    <row r="13" spans="1:5">
      <c r="A13" s="4" t="s">
        <v>106</v>
      </c>
      <c r="D13" s="5" t="n">
        <v>-8214</v>
      </c>
      <c r="E13" s="5" t="n">
        <v>-8214</v>
      </c>
    </row>
    <row r="14" spans="1:5">
      <c r="A14" s="4" t="s">
        <v>124</v>
      </c>
      <c r="B14" s="6" t="n">
        <v>21</v>
      </c>
      <c r="C14" s="5" t="n">
        <v>74767</v>
      </c>
      <c r="D14" s="5" t="n">
        <v>-34845</v>
      </c>
      <c r="E14" s="5" t="n">
        <v>39943</v>
      </c>
    </row>
    <row r="15" spans="1:5">
      <c r="A15" s="4" t="s">
        <v>125</v>
      </c>
      <c r="B15" s="5" t="n">
        <v>21060190</v>
      </c>
    </row>
    <row r="16" spans="1:5">
      <c r="A16" s="4" t="s">
        <v>122</v>
      </c>
      <c r="C16" s="5" t="n">
        <v>274</v>
      </c>
      <c r="E16" s="5" t="n">
        <v>274</v>
      </c>
    </row>
    <row r="17" spans="1:5">
      <c r="A17" s="4" t="s">
        <v>123</v>
      </c>
      <c r="B17" s="5" t="n">
        <v>214828</v>
      </c>
    </row>
    <row r="18" spans="1:5">
      <c r="A18" s="4" t="s">
        <v>126</v>
      </c>
      <c r="C18" s="5" t="n">
        <v>113</v>
      </c>
      <c r="E18" s="5" t="n">
        <v>113</v>
      </c>
    </row>
    <row r="19" spans="1:5">
      <c r="A19" s="4" t="s">
        <v>127</v>
      </c>
      <c r="B19" s="5" t="n">
        <v>95262</v>
      </c>
    </row>
    <row r="20" spans="1:5">
      <c r="A20" s="4" t="s">
        <v>106</v>
      </c>
      <c r="D20" s="5" t="n">
        <v>-8330</v>
      </c>
      <c r="E20" s="5" t="n">
        <v>-8330</v>
      </c>
    </row>
    <row r="21" spans="1:5">
      <c r="A21" s="4" t="s">
        <v>128</v>
      </c>
      <c r="B21" s="6" t="n">
        <v>21</v>
      </c>
      <c r="C21" s="6" t="n">
        <v>75154</v>
      </c>
      <c r="D21" s="6" t="n">
        <v>-43175</v>
      </c>
      <c r="E21" s="6" t="n">
        <v>32000</v>
      </c>
    </row>
    <row r="22" spans="1:5">
      <c r="A22" s="4" t="s">
        <v>129</v>
      </c>
      <c r="B22" s="5" t="n">
        <v>213702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37</v>
      </c>
      <c r="C2" s="2" t="s">
        <v>38</v>
      </c>
      <c r="D2" s="2" t="s">
        <v>86</v>
      </c>
    </row>
    <row r="3" spans="1:4">
      <c r="A3" s="3" t="s">
        <v>182</v>
      </c>
    </row>
    <row r="4" spans="1:4">
      <c r="A4" s="4" t="s">
        <v>605</v>
      </c>
      <c r="B4" s="6" t="n">
        <v>-8330</v>
      </c>
      <c r="C4" s="6" t="n">
        <v>-8214</v>
      </c>
      <c r="D4" s="6" t="n">
        <v>-5243</v>
      </c>
    </row>
    <row r="5" spans="1:4">
      <c r="A5" s="4" t="s">
        <v>606</v>
      </c>
      <c r="B5" s="5" t="n">
        <v>21161164</v>
      </c>
      <c r="C5" s="5" t="n">
        <v>20894202</v>
      </c>
      <c r="D5" s="5" t="n">
        <v>18461455</v>
      </c>
    </row>
    <row r="6" spans="1:4">
      <c r="A6" s="4" t="s">
        <v>107</v>
      </c>
      <c r="B6" s="8" t="n">
        <v>-0.39</v>
      </c>
      <c r="C6" s="8" t="n">
        <v>-0.39</v>
      </c>
      <c r="D6" s="8" t="n">
        <v>-0.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7</v>
      </c>
      <c r="B1" s="2" t="s">
        <v>608</v>
      </c>
      <c r="C1" s="2" t="s">
        <v>37</v>
      </c>
      <c r="D1" s="2" t="s">
        <v>38</v>
      </c>
      <c r="E1" s="2" t="s">
        <v>86</v>
      </c>
    </row>
    <row r="2" spans="1:5">
      <c r="A2" s="4" t="s">
        <v>609</v>
      </c>
      <c r="C2" s="4" t="s">
        <v>45</v>
      </c>
      <c r="D2" s="6" t="n">
        <v>2282</v>
      </c>
      <c r="E2" s="4" t="s">
        <v>45</v>
      </c>
    </row>
    <row r="3" spans="1:5">
      <c r="A3" s="4" t="s">
        <v>44</v>
      </c>
      <c r="C3" s="6" t="n">
        <v>13190</v>
      </c>
      <c r="D3" s="4" t="s">
        <v>45</v>
      </c>
    </row>
    <row r="4" spans="1:5">
      <c r="A4" s="4" t="s">
        <v>610</v>
      </c>
    </row>
    <row r="5" spans="1:5">
      <c r="A5" s="4" t="s">
        <v>611</v>
      </c>
      <c r="B5" s="6" t="n">
        <v>10000</v>
      </c>
    </row>
    <row r="6" spans="1:5">
      <c r="A6" s="4" t="s">
        <v>612</v>
      </c>
      <c r="B6" s="4" t="s">
        <v>613</v>
      </c>
    </row>
    <row r="7" spans="1:5">
      <c r="A7" s="4" t="s">
        <v>614</v>
      </c>
      <c r="B7" s="4" t="s">
        <v>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37</v>
      </c>
      <c r="C1" s="2" t="s">
        <v>38</v>
      </c>
    </row>
    <row r="2" spans="1:3">
      <c r="A2" s="4" t="s">
        <v>43</v>
      </c>
      <c r="B2" s="6" t="n">
        <v>1243</v>
      </c>
      <c r="C2" s="6" t="n">
        <v>2585</v>
      </c>
    </row>
    <row r="3" spans="1:3">
      <c r="A3" s="4" t="s">
        <v>59</v>
      </c>
      <c r="B3" s="5" t="n">
        <v>4538</v>
      </c>
      <c r="C3" s="6" t="n">
        <v>4746</v>
      </c>
    </row>
    <row r="4" spans="1:3">
      <c r="A4" s="4" t="s">
        <v>617</v>
      </c>
    </row>
    <row r="5" spans="1:3">
      <c r="A5" s="4" t="s">
        <v>40</v>
      </c>
      <c r="B5" s="5" t="n">
        <v>5176</v>
      </c>
    </row>
    <row r="6" spans="1:3">
      <c r="A6" s="4" t="s">
        <v>43</v>
      </c>
      <c r="B6" s="5" t="n">
        <v>1243</v>
      </c>
    </row>
    <row r="7" spans="1:3">
      <c r="A7" s="4" t="s">
        <v>59</v>
      </c>
      <c r="B7" s="5" t="n">
        <v>4538</v>
      </c>
    </row>
    <row r="8" spans="1:3">
      <c r="A8" s="4" t="s">
        <v>618</v>
      </c>
      <c r="B8" s="5" t="n">
        <v>34919</v>
      </c>
    </row>
    <row r="9" spans="1:3">
      <c r="A9" s="4" t="s">
        <v>619</v>
      </c>
      <c r="B9" s="5" t="n">
        <v>29000</v>
      </c>
    </row>
    <row r="10" spans="1:3">
      <c r="A10" s="4" t="s">
        <v>620</v>
      </c>
    </row>
    <row r="11" spans="1:3">
      <c r="A11" s="4" t="s">
        <v>40</v>
      </c>
      <c r="B11" s="5" t="n">
        <v>5176</v>
      </c>
    </row>
    <row r="12" spans="1:3">
      <c r="A12" s="4" t="s">
        <v>43</v>
      </c>
      <c r="B12" s="5" t="n">
        <v>1243</v>
      </c>
    </row>
    <row r="13" spans="1:3">
      <c r="A13" s="4" t="s">
        <v>59</v>
      </c>
      <c r="B13" s="5" t="n">
        <v>4538</v>
      </c>
    </row>
    <row r="14" spans="1:3">
      <c r="A14" s="4" t="s">
        <v>618</v>
      </c>
      <c r="B14" s="5" t="n">
        <v>34919</v>
      </c>
    </row>
    <row r="15" spans="1:3">
      <c r="A15" s="4" t="s">
        <v>619</v>
      </c>
      <c r="B15" s="6" t="n">
        <v>2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37</v>
      </c>
      <c r="C1" s="2" t="s">
        <v>38</v>
      </c>
    </row>
    <row r="2" spans="1:3">
      <c r="A2" s="3" t="s">
        <v>185</v>
      </c>
    </row>
    <row r="3" spans="1:3">
      <c r="A3" s="4" t="s">
        <v>622</v>
      </c>
      <c r="B3" s="6" t="n">
        <v>1</v>
      </c>
      <c r="C3" s="6" t="n">
        <v>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37</v>
      </c>
      <c r="C2" s="2" t="s">
        <v>38</v>
      </c>
      <c r="D2" s="2" t="s">
        <v>86</v>
      </c>
    </row>
    <row r="3" spans="1:4">
      <c r="A3" s="3" t="s">
        <v>185</v>
      </c>
    </row>
    <row r="4" spans="1:4">
      <c r="A4" s="4" t="s">
        <v>624</v>
      </c>
      <c r="B4" s="6" t="n">
        <v>-28</v>
      </c>
      <c r="C4" s="6" t="n">
        <v>-47</v>
      </c>
    </row>
    <row r="5" spans="1:4">
      <c r="A5" s="4" t="s">
        <v>625</v>
      </c>
      <c r="B5" s="5" t="n">
        <v>1</v>
      </c>
      <c r="C5" s="5" t="n">
        <v>28</v>
      </c>
    </row>
    <row r="6" spans="1:4">
      <c r="A6" s="4" t="s">
        <v>103</v>
      </c>
      <c r="B6" s="6" t="n">
        <v>-27</v>
      </c>
      <c r="C6" s="6" t="n">
        <v>-19</v>
      </c>
      <c r="D6" s="4" t="s">
        <v>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344</v>
      </c>
    </row>
    <row r="3" spans="1:2">
      <c r="A3" s="4" t="s">
        <v>627</v>
      </c>
    </row>
    <row r="4" spans="1:2">
      <c r="A4" s="3" t="s">
        <v>628</v>
      </c>
    </row>
    <row r="5" spans="1:2">
      <c r="A5" s="4" t="s">
        <v>629</v>
      </c>
      <c r="B5" s="6" t="n">
        <v>6125</v>
      </c>
    </row>
    <row r="6" spans="1:2">
      <c r="A6" s="4" t="s">
        <v>630</v>
      </c>
      <c r="B6" s="5" t="n">
        <v>1142</v>
      </c>
    </row>
    <row r="7" spans="1:2">
      <c r="A7" s="4" t="s">
        <v>631</v>
      </c>
    </row>
    <row r="8" spans="1:2">
      <c r="A8" s="3" t="s">
        <v>628</v>
      </c>
    </row>
    <row r="9" spans="1:2">
      <c r="A9" s="4" t="s">
        <v>629</v>
      </c>
      <c r="B9" s="5" t="n">
        <v>6125</v>
      </c>
    </row>
    <row r="10" spans="1:2">
      <c r="A10" s="4" t="s">
        <v>630</v>
      </c>
      <c r="B10" s="5" t="n">
        <v>1140</v>
      </c>
    </row>
    <row r="11" spans="1:2">
      <c r="A11" s="4" t="s">
        <v>632</v>
      </c>
    </row>
    <row r="12" spans="1:2">
      <c r="A12" s="3" t="s">
        <v>628</v>
      </c>
    </row>
    <row r="13" spans="1:2">
      <c r="A13" s="4" t="s">
        <v>629</v>
      </c>
      <c r="B13" s="5" t="n">
        <v>12250</v>
      </c>
    </row>
    <row r="14" spans="1:2">
      <c r="A14" s="4" t="s">
        <v>630</v>
      </c>
      <c r="B14" s="6" t="n">
        <v>22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69</v>
      </c>
    </row>
    <row r="2" spans="1:2">
      <c r="A2" s="3" t="s">
        <v>188</v>
      </c>
    </row>
    <row r="3" spans="1:2">
      <c r="A3" s="4" t="s">
        <v>571</v>
      </c>
      <c r="B3" s="6" t="n">
        <v>3894</v>
      </c>
    </row>
    <row r="4" spans="1:2">
      <c r="A4" s="4" t="s">
        <v>113</v>
      </c>
      <c r="B4" s="6" t="n">
        <v>38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7</v>
      </c>
      <c r="C2" s="2" t="s">
        <v>38</v>
      </c>
      <c r="D2" s="2" t="s">
        <v>86</v>
      </c>
    </row>
    <row r="3" spans="1:4">
      <c r="A3" s="3" t="s">
        <v>191</v>
      </c>
    </row>
    <row r="4" spans="1:4">
      <c r="A4" s="4" t="s">
        <v>635</v>
      </c>
      <c r="B4" s="6" t="n">
        <v>5122</v>
      </c>
      <c r="C4" s="6" t="n">
        <v>3835</v>
      </c>
      <c r="D4" s="6" t="n">
        <v>2674</v>
      </c>
    </row>
    <row r="5" spans="1:4">
      <c r="A5" s="4" t="s">
        <v>636</v>
      </c>
      <c r="B5" s="5" t="n">
        <v>395</v>
      </c>
      <c r="C5" s="5" t="n">
        <v>213</v>
      </c>
      <c r="D5" s="5" t="n">
        <v>70</v>
      </c>
    </row>
    <row r="6" spans="1:4">
      <c r="A6" s="4" t="s">
        <v>637</v>
      </c>
      <c r="B6" s="4" t="s">
        <v>45</v>
      </c>
      <c r="C6" s="5" t="n">
        <v>56</v>
      </c>
      <c r="D6" s="4" t="s">
        <v>45</v>
      </c>
    </row>
    <row r="7" spans="1:4">
      <c r="A7" s="4" t="s">
        <v>133</v>
      </c>
      <c r="B7" s="5" t="n">
        <v>258</v>
      </c>
      <c r="C7" s="5" t="n">
        <v>386</v>
      </c>
      <c r="D7" s="5" t="n">
        <v>153</v>
      </c>
    </row>
    <row r="8" spans="1:4">
      <c r="A8" s="4" t="s">
        <v>113</v>
      </c>
      <c r="B8" s="6" t="n">
        <v>5775</v>
      </c>
      <c r="C8" s="6" t="n">
        <v>4490</v>
      </c>
      <c r="D8" s="6" t="n">
        <v>28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638</v>
      </c>
      <c r="B1" s="2" t="s">
        <v>1</v>
      </c>
    </row>
    <row r="2" spans="1:2">
      <c r="B2" s="2" t="s">
        <v>639</v>
      </c>
    </row>
    <row r="3" spans="1:2">
      <c r="A3" s="4" t="s">
        <v>640</v>
      </c>
    </row>
    <row r="4" spans="1:2">
      <c r="A4" s="4" t="s">
        <v>641</v>
      </c>
      <c r="B4" s="5" t="n">
        <v>50188</v>
      </c>
    </row>
    <row r="5" spans="1:2">
      <c r="A5" s="4" t="s">
        <v>450</v>
      </c>
    </row>
    <row r="6" spans="1:2">
      <c r="A6" s="4" t="s">
        <v>642</v>
      </c>
      <c r="B6" s="6" t="n">
        <v>13500</v>
      </c>
    </row>
    <row r="7" spans="1:2">
      <c r="A7" s="4" t="s">
        <v>451</v>
      </c>
      <c r="B7" s="4" t="s">
        <v>452</v>
      </c>
    </row>
    <row r="8" spans="1:2">
      <c r="A8" s="4" t="s">
        <v>643</v>
      </c>
    </row>
    <row r="9" spans="1:2">
      <c r="A9" s="4" t="s">
        <v>539</v>
      </c>
      <c r="B9" s="6" t="n">
        <v>56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37</v>
      </c>
      <c r="C1" s="2" t="s">
        <v>38</v>
      </c>
    </row>
    <row r="2" spans="1:3">
      <c r="A2" s="4" t="s">
        <v>544</v>
      </c>
      <c r="B2" s="4" t="s">
        <v>545</v>
      </c>
    </row>
    <row r="3" spans="1:3">
      <c r="A3" s="4" t="s">
        <v>546</v>
      </c>
      <c r="B3" s="4" t="s">
        <v>547</v>
      </c>
      <c r="C3" s="4" t="s">
        <v>547</v>
      </c>
    </row>
    <row r="4" spans="1:3">
      <c r="A4" s="4" t="s">
        <v>548</v>
      </c>
      <c r="B4" s="4" t="s">
        <v>549</v>
      </c>
      <c r="C4" s="4" t="s">
        <v>549</v>
      </c>
    </row>
    <row r="5" spans="1:3">
      <c r="A5" s="4" t="s">
        <v>645</v>
      </c>
      <c r="B5" s="6" t="n">
        <v>26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37</v>
      </c>
      <c r="C2" s="2" t="s">
        <v>38</v>
      </c>
      <c r="D2" s="2" t="s">
        <v>86</v>
      </c>
    </row>
    <row r="3" spans="1:4">
      <c r="A3" s="3" t="s">
        <v>131</v>
      </c>
    </row>
    <row r="4" spans="1:4">
      <c r="A4" s="4" t="s">
        <v>106</v>
      </c>
      <c r="B4" s="6" t="n">
        <v>-8330</v>
      </c>
      <c r="C4" s="6" t="n">
        <v>-8214</v>
      </c>
      <c r="D4" s="6" t="n">
        <v>-5243</v>
      </c>
    </row>
    <row r="5" spans="1:4">
      <c r="A5" s="3" t="s">
        <v>132</v>
      </c>
    </row>
    <row r="6" spans="1:4">
      <c r="A6" s="4" t="s">
        <v>96</v>
      </c>
      <c r="B6" s="5" t="n">
        <v>5320</v>
      </c>
      <c r="C6" s="5" t="n">
        <v>5500</v>
      </c>
      <c r="D6" s="5" t="n">
        <v>5567</v>
      </c>
    </row>
    <row r="7" spans="1:4">
      <c r="A7" s="4" t="s">
        <v>95</v>
      </c>
      <c r="B7" s="5" t="n">
        <v>240</v>
      </c>
      <c r="C7" s="5" t="n">
        <v>133</v>
      </c>
      <c r="D7" s="5" t="n">
        <v>73</v>
      </c>
    </row>
    <row r="8" spans="1:4">
      <c r="A8" s="4" t="s">
        <v>133</v>
      </c>
      <c r="B8" s="5" t="n">
        <v>258</v>
      </c>
      <c r="C8" s="5" t="n">
        <v>386</v>
      </c>
      <c r="D8" s="5" t="n">
        <v>153</v>
      </c>
    </row>
    <row r="9" spans="1:4">
      <c r="A9" s="4" t="s">
        <v>97</v>
      </c>
      <c r="B9" s="4" t="s">
        <v>45</v>
      </c>
      <c r="C9" s="5" t="n">
        <v>2282</v>
      </c>
      <c r="D9" s="4" t="s">
        <v>45</v>
      </c>
    </row>
    <row r="10" spans="1:4">
      <c r="A10" s="4" t="s">
        <v>102</v>
      </c>
      <c r="B10" s="4" t="s">
        <v>45</v>
      </c>
      <c r="C10" s="5" t="n">
        <v>-4306</v>
      </c>
      <c r="D10" s="4" t="s">
        <v>45</v>
      </c>
    </row>
    <row r="11" spans="1:4">
      <c r="A11" s="4" t="s">
        <v>103</v>
      </c>
      <c r="B11" s="5" t="n">
        <v>27</v>
      </c>
      <c r="C11" s="5" t="n">
        <v>19</v>
      </c>
      <c r="D11" s="4" t="s">
        <v>45</v>
      </c>
    </row>
    <row r="12" spans="1:4">
      <c r="A12" s="4" t="s">
        <v>98</v>
      </c>
      <c r="B12" s="5" t="n">
        <v>2756</v>
      </c>
      <c r="C12" s="4" t="s">
        <v>45</v>
      </c>
      <c r="D12" s="4" t="s">
        <v>45</v>
      </c>
    </row>
    <row r="13" spans="1:4">
      <c r="A13" s="4" t="s">
        <v>119</v>
      </c>
      <c r="B13" s="4" t="s">
        <v>45</v>
      </c>
      <c r="C13" s="4" t="s">
        <v>45</v>
      </c>
      <c r="D13" s="5" t="n">
        <v>355</v>
      </c>
    </row>
    <row r="14" spans="1:4">
      <c r="A14" s="4" t="s">
        <v>99</v>
      </c>
      <c r="B14" s="5" t="n">
        <v>26</v>
      </c>
      <c r="C14" s="5" t="n">
        <v>13</v>
      </c>
      <c r="D14" s="5" t="n">
        <v>231</v>
      </c>
    </row>
    <row r="15" spans="1:4">
      <c r="A15" s="4" t="s">
        <v>126</v>
      </c>
      <c r="B15" s="5" t="n">
        <v>113</v>
      </c>
      <c r="C15" s="4" t="s">
        <v>45</v>
      </c>
      <c r="D15" s="4" t="s">
        <v>45</v>
      </c>
    </row>
    <row r="16" spans="1:4">
      <c r="A16" s="3" t="s">
        <v>134</v>
      </c>
    </row>
    <row r="17" spans="1:4">
      <c r="A17" s="4" t="s">
        <v>42</v>
      </c>
      <c r="B17" s="5" t="n">
        <v>306</v>
      </c>
      <c r="C17" s="5" t="n">
        <v>209</v>
      </c>
      <c r="D17" s="5" t="n">
        <v>157</v>
      </c>
    </row>
    <row r="18" spans="1:4">
      <c r="A18" s="4" t="s">
        <v>43</v>
      </c>
      <c r="B18" s="5" t="n">
        <v>1316</v>
      </c>
      <c r="C18" s="5" t="n">
        <v>-1895</v>
      </c>
      <c r="D18" s="5" t="n">
        <v>747</v>
      </c>
    </row>
    <row r="19" spans="1:4">
      <c r="A19" s="4" t="s">
        <v>46</v>
      </c>
      <c r="B19" s="5" t="n">
        <v>-210</v>
      </c>
      <c r="C19" s="5" t="n">
        <v>227</v>
      </c>
      <c r="D19" s="5" t="n">
        <v>62</v>
      </c>
    </row>
    <row r="20" spans="1:4">
      <c r="A20" s="4" t="s">
        <v>135</v>
      </c>
      <c r="B20" s="5" t="n">
        <v>-435</v>
      </c>
      <c r="C20" s="5" t="n">
        <v>-588</v>
      </c>
      <c r="D20" s="4" t="s">
        <v>45</v>
      </c>
    </row>
    <row r="21" spans="1:4">
      <c r="A21" s="4" t="s">
        <v>59</v>
      </c>
      <c r="B21" s="5" t="n">
        <v>-274</v>
      </c>
      <c r="C21" s="5" t="n">
        <v>2499</v>
      </c>
      <c r="D21" s="5" t="n">
        <v>-858</v>
      </c>
    </row>
    <row r="22" spans="1:4">
      <c r="A22" s="4" t="s">
        <v>60</v>
      </c>
      <c r="B22" s="5" t="n">
        <v>3447</v>
      </c>
      <c r="C22" s="5" t="n">
        <v>1277</v>
      </c>
      <c r="D22" s="5" t="n">
        <v>2672</v>
      </c>
    </row>
    <row r="23" spans="1:4">
      <c r="A23" s="4" t="s">
        <v>61</v>
      </c>
      <c r="B23" s="5" t="n">
        <v>993</v>
      </c>
      <c r="C23" s="5" t="n">
        <v>422</v>
      </c>
      <c r="D23" s="5" t="n">
        <v>-415</v>
      </c>
    </row>
    <row r="24" spans="1:4">
      <c r="A24" s="4" t="s">
        <v>62</v>
      </c>
      <c r="B24" s="5" t="n">
        <v>108</v>
      </c>
      <c r="C24" s="5" t="n">
        <v>-167</v>
      </c>
      <c r="D24" s="5" t="n">
        <v>176</v>
      </c>
    </row>
    <row r="25" spans="1:4">
      <c r="A25" s="4" t="s">
        <v>136</v>
      </c>
      <c r="B25" s="5" t="n">
        <v>5661</v>
      </c>
      <c r="C25" s="5" t="n">
        <v>-2203</v>
      </c>
      <c r="D25" s="5" t="n">
        <v>3677</v>
      </c>
    </row>
    <row r="26" spans="1:4">
      <c r="A26" s="3" t="s">
        <v>137</v>
      </c>
    </row>
    <row r="27" spans="1:4">
      <c r="A27" s="4" t="s">
        <v>138</v>
      </c>
      <c r="B27" s="5" t="n">
        <v>-47</v>
      </c>
      <c r="C27" s="4" t="s">
        <v>45</v>
      </c>
      <c r="D27" s="4" t="s">
        <v>45</v>
      </c>
    </row>
    <row r="28" spans="1:4">
      <c r="A28" s="4" t="s">
        <v>139</v>
      </c>
      <c r="B28" s="5" t="n">
        <v>-470</v>
      </c>
      <c r="C28" s="5" t="n">
        <v>-99</v>
      </c>
      <c r="D28" s="4" t="s">
        <v>45</v>
      </c>
    </row>
    <row r="29" spans="1:4">
      <c r="A29" s="4" t="s">
        <v>140</v>
      </c>
      <c r="B29" s="5" t="n">
        <v>-517</v>
      </c>
      <c r="C29" s="5" t="n">
        <v>-99</v>
      </c>
      <c r="D29" s="4" t="s">
        <v>45</v>
      </c>
    </row>
    <row r="30" spans="1:4">
      <c r="A30" s="3" t="s">
        <v>141</v>
      </c>
    </row>
    <row r="31" spans="1:4">
      <c r="A31" s="4" t="s">
        <v>142</v>
      </c>
      <c r="B31" s="4" t="s">
        <v>45</v>
      </c>
      <c r="C31" s="5" t="n">
        <v>44500</v>
      </c>
      <c r="D31" s="4" t="s">
        <v>45</v>
      </c>
    </row>
    <row r="32" spans="1:4">
      <c r="A32" s="4" t="s">
        <v>143</v>
      </c>
      <c r="B32" s="5" t="n">
        <v>-4503</v>
      </c>
      <c r="C32" s="5" t="n">
        <v>-43640</v>
      </c>
      <c r="D32" s="5" t="n">
        <v>-6963</v>
      </c>
    </row>
    <row r="33" spans="1:4">
      <c r="A33" s="4" t="s">
        <v>144</v>
      </c>
      <c r="B33" s="5" t="n">
        <v>354</v>
      </c>
      <c r="C33" s="5" t="n">
        <v>315</v>
      </c>
      <c r="D33" s="5" t="n">
        <v>4800</v>
      </c>
    </row>
    <row r="34" spans="1:4">
      <c r="A34" s="4" t="s">
        <v>145</v>
      </c>
      <c r="B34" s="5" t="n">
        <v>-23</v>
      </c>
      <c r="C34" s="5" t="n">
        <v>-407</v>
      </c>
      <c r="D34" s="5" t="n">
        <v>-414</v>
      </c>
    </row>
    <row r="35" spans="1:4">
      <c r="A35" s="4" t="s">
        <v>146</v>
      </c>
      <c r="B35" s="4" t="s">
        <v>45</v>
      </c>
      <c r="C35" s="5" t="n">
        <v>-47</v>
      </c>
      <c r="D35" s="4" t="s">
        <v>45</v>
      </c>
    </row>
    <row r="36" spans="1:4">
      <c r="A36" s="4" t="s">
        <v>147</v>
      </c>
      <c r="B36" s="4" t="s">
        <v>45</v>
      </c>
      <c r="C36" s="5" t="n">
        <v>-908</v>
      </c>
      <c r="D36" s="5" t="n">
        <v>-190</v>
      </c>
    </row>
    <row r="37" spans="1:4">
      <c r="A37" s="4" t="s">
        <v>148</v>
      </c>
      <c r="B37" s="5" t="n">
        <v>-4172</v>
      </c>
      <c r="C37" s="5" t="n">
        <v>-187</v>
      </c>
      <c r="D37" s="5" t="n">
        <v>-2767</v>
      </c>
    </row>
    <row r="38" spans="1:4">
      <c r="A38" s="4" t="s">
        <v>149</v>
      </c>
      <c r="B38" s="5" t="n">
        <v>972</v>
      </c>
      <c r="C38" s="5" t="n">
        <v>-2489</v>
      </c>
      <c r="D38" s="5" t="n">
        <v>910</v>
      </c>
    </row>
    <row r="39" spans="1:4">
      <c r="A39" s="4" t="s">
        <v>150</v>
      </c>
      <c r="B39" s="5" t="n">
        <v>4204</v>
      </c>
      <c r="C39" s="5" t="n">
        <v>6693</v>
      </c>
      <c r="D39" s="5" t="n">
        <v>5783</v>
      </c>
    </row>
    <row r="40" spans="1:4">
      <c r="A40" s="4" t="s">
        <v>151</v>
      </c>
      <c r="B40" s="5" t="n">
        <v>5176</v>
      </c>
      <c r="C40" s="5" t="n">
        <v>4204</v>
      </c>
      <c r="D40" s="5" t="n">
        <v>6693</v>
      </c>
    </row>
    <row r="41" spans="1:4">
      <c r="A41" s="3" t="s">
        <v>152</v>
      </c>
    </row>
    <row r="42" spans="1:4">
      <c r="A42" s="4" t="s">
        <v>153</v>
      </c>
      <c r="B42" s="5" t="n">
        <v>5163</v>
      </c>
      <c r="C42" s="5" t="n">
        <v>4283</v>
      </c>
      <c r="D42" s="5" t="n">
        <v>2549</v>
      </c>
    </row>
    <row r="43" spans="1:4">
      <c r="A43" s="4" t="s">
        <v>154</v>
      </c>
      <c r="B43" s="4" t="s">
        <v>45</v>
      </c>
      <c r="C43" s="4" t="s">
        <v>45</v>
      </c>
      <c r="D43" s="5" t="n">
        <v>2500</v>
      </c>
    </row>
    <row r="44" spans="1:4">
      <c r="A44" s="4" t="s">
        <v>155</v>
      </c>
      <c r="B44" s="5" t="n">
        <v>113</v>
      </c>
      <c r="C44" s="4" t="s">
        <v>45</v>
      </c>
      <c r="D44" s="4" t="s">
        <v>45</v>
      </c>
    </row>
    <row r="45" spans="1:4">
      <c r="A45" s="4" t="s">
        <v>156</v>
      </c>
      <c r="B45" s="5" t="n">
        <v>56</v>
      </c>
      <c r="C45" s="4" t="s">
        <v>45</v>
      </c>
      <c r="D45" s="4" t="s">
        <v>45</v>
      </c>
    </row>
    <row r="46" spans="1:4">
      <c r="A46" s="4" t="s">
        <v>157</v>
      </c>
      <c r="B46" s="6" t="n">
        <v>57</v>
      </c>
      <c r="C46" s="4" t="s">
        <v>45</v>
      </c>
      <c r="D46" s="4" t="s">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646</v>
      </c>
      <c r="C1" s="2" t="s">
        <v>37</v>
      </c>
      <c r="D1" s="2" t="s">
        <v>38</v>
      </c>
    </row>
    <row r="2" spans="1:4">
      <c r="A2" s="3" t="s">
        <v>39</v>
      </c>
    </row>
    <row r="3" spans="1:4">
      <c r="A3" s="4" t="s">
        <v>47</v>
      </c>
      <c r="C3" s="6" t="n">
        <v>17235</v>
      </c>
      <c r="D3" s="6" t="n">
        <v>4307</v>
      </c>
    </row>
    <row r="4" spans="1:4">
      <c r="A4" s="3" t="s">
        <v>647</v>
      </c>
    </row>
    <row r="5" spans="1:4">
      <c r="A5" s="4" t="s">
        <v>56</v>
      </c>
      <c r="C5" s="5" t="n">
        <v>108769</v>
      </c>
      <c r="D5" s="5" t="n">
        <v>116617</v>
      </c>
    </row>
    <row r="6" spans="1:4">
      <c r="A6" s="3" t="s">
        <v>57</v>
      </c>
    </row>
    <row r="7" spans="1:4">
      <c r="A7" s="4" t="s">
        <v>648</v>
      </c>
      <c r="C7" s="5" t="n">
        <v>4538</v>
      </c>
      <c r="D7" s="5" t="n">
        <v>4746</v>
      </c>
    </row>
    <row r="8" spans="1:4">
      <c r="A8" s="4" t="s">
        <v>62</v>
      </c>
      <c r="C8" s="5" t="n">
        <v>750</v>
      </c>
      <c r="D8" s="5" t="n">
        <v>642</v>
      </c>
    </row>
    <row r="9" spans="1:4">
      <c r="A9" s="4" t="s">
        <v>63</v>
      </c>
      <c r="C9" s="5" t="n">
        <v>22536</v>
      </c>
      <c r="D9" s="5" t="n">
        <v>13545</v>
      </c>
    </row>
    <row r="10" spans="1:4">
      <c r="A10" s="3" t="s">
        <v>64</v>
      </c>
    </row>
    <row r="11" spans="1:4">
      <c r="A11" s="4" t="s">
        <v>66</v>
      </c>
      <c r="C11" s="5" t="n">
        <v>5000</v>
      </c>
      <c r="D11" s="5" t="n">
        <v>5000</v>
      </c>
    </row>
    <row r="12" spans="1:4">
      <c r="A12" s="4" t="s">
        <v>67</v>
      </c>
      <c r="C12" s="5" t="n">
        <v>54233</v>
      </c>
      <c r="D12" s="5" t="n">
        <v>63129</v>
      </c>
    </row>
    <row r="13" spans="1:4">
      <c r="A13" s="4" t="s">
        <v>68</v>
      </c>
      <c r="C13" s="4" t="s">
        <v>45</v>
      </c>
      <c r="D13" s="4" t="s">
        <v>45</v>
      </c>
    </row>
    <row r="14" spans="1:4">
      <c r="A14" s="3" t="s">
        <v>69</v>
      </c>
    </row>
    <row r="15" spans="1:4">
      <c r="A15" s="4" t="s">
        <v>70</v>
      </c>
      <c r="C15" s="4" t="s">
        <v>45</v>
      </c>
      <c r="D15" s="4" t="s">
        <v>45</v>
      </c>
    </row>
    <row r="16" spans="1:4">
      <c r="A16" s="4" t="s">
        <v>71</v>
      </c>
      <c r="C16" s="5" t="n">
        <v>21</v>
      </c>
      <c r="D16" s="5" t="n">
        <v>21</v>
      </c>
    </row>
    <row r="17" spans="1:4">
      <c r="A17" s="4" t="s">
        <v>72</v>
      </c>
      <c r="C17" s="5" t="n">
        <v>75154</v>
      </c>
      <c r="D17" s="5" t="n">
        <v>74767</v>
      </c>
    </row>
    <row r="18" spans="1:4">
      <c r="A18" s="4" t="s">
        <v>73</v>
      </c>
      <c r="C18" s="5" t="n">
        <v>-43175</v>
      </c>
      <c r="D18" s="5" t="n">
        <v>-34845</v>
      </c>
    </row>
    <row r="19" spans="1:4">
      <c r="A19" s="4" t="s">
        <v>75</v>
      </c>
      <c r="C19" s="5" t="n">
        <v>108769</v>
      </c>
      <c r="D19" s="5" t="n">
        <v>116617</v>
      </c>
    </row>
    <row r="20" spans="1:4">
      <c r="A20" s="4" t="s">
        <v>649</v>
      </c>
    </row>
    <row r="21" spans="1:4">
      <c r="A21" s="3" t="s">
        <v>39</v>
      </c>
    </row>
    <row r="22" spans="1:4">
      <c r="A22" s="4" t="s">
        <v>40</v>
      </c>
      <c r="C22" s="5" t="n">
        <v>1</v>
      </c>
      <c r="D22" s="5" t="n">
        <v>17</v>
      </c>
    </row>
    <row r="23" spans="1:4">
      <c r="A23" s="4" t="s">
        <v>650</v>
      </c>
      <c r="B23" s="4" t="s">
        <v>572</v>
      </c>
      <c r="C23" s="5" t="n">
        <v>7696</v>
      </c>
      <c r="D23" s="5" t="n">
        <v>9578</v>
      </c>
    </row>
    <row r="24" spans="1:4">
      <c r="A24" s="4" t="s">
        <v>46</v>
      </c>
      <c r="C24" s="5" t="n">
        <v>2</v>
      </c>
      <c r="D24" s="5" t="n">
        <v>29</v>
      </c>
    </row>
    <row r="25" spans="1:4">
      <c r="A25" s="4" t="s">
        <v>47</v>
      </c>
      <c r="C25" s="5" t="n">
        <v>7699</v>
      </c>
      <c r="D25" s="5" t="n">
        <v>9624</v>
      </c>
    </row>
    <row r="26" spans="1:4">
      <c r="A26" s="3" t="s">
        <v>647</v>
      </c>
    </row>
    <row r="27" spans="1:4">
      <c r="A27" s="4" t="s">
        <v>651</v>
      </c>
      <c r="B27" s="4" t="s">
        <v>572</v>
      </c>
      <c r="C27" s="5" t="n">
        <v>29944</v>
      </c>
      <c r="D27" s="5" t="n">
        <v>35598</v>
      </c>
    </row>
    <row r="28" spans="1:4">
      <c r="A28" s="4" t="s">
        <v>652</v>
      </c>
      <c r="C28" s="5" t="n">
        <v>29944</v>
      </c>
      <c r="D28" s="5" t="n">
        <v>35598</v>
      </c>
    </row>
    <row r="29" spans="1:4">
      <c r="A29" s="4" t="s">
        <v>56</v>
      </c>
      <c r="C29" s="5" t="n">
        <v>37643</v>
      </c>
      <c r="D29" s="5" t="n">
        <v>45222</v>
      </c>
    </row>
    <row r="30" spans="1:4">
      <c r="A30" s="3" t="s">
        <v>57</v>
      </c>
    </row>
    <row r="31" spans="1:4">
      <c r="A31" s="4" t="s">
        <v>648</v>
      </c>
      <c r="C31" s="5" t="n">
        <v>251</v>
      </c>
      <c r="D31" s="5" t="n">
        <v>162</v>
      </c>
    </row>
    <row r="32" spans="1:4">
      <c r="A32" s="4" t="s">
        <v>62</v>
      </c>
      <c r="C32" s="5" t="n">
        <v>392</v>
      </c>
      <c r="D32" s="5" t="n">
        <v>117</v>
      </c>
    </row>
    <row r="33" spans="1:4">
      <c r="A33" s="4" t="s">
        <v>63</v>
      </c>
      <c r="C33" s="5" t="n">
        <v>643</v>
      </c>
      <c r="D33" s="5" t="n">
        <v>279</v>
      </c>
    </row>
    <row r="34" spans="1:4">
      <c r="A34" s="3" t="s">
        <v>64</v>
      </c>
    </row>
    <row r="35" spans="1:4">
      <c r="A35" s="4" t="s">
        <v>66</v>
      </c>
      <c r="C35" s="5" t="n">
        <v>5000</v>
      </c>
      <c r="D35" s="5" t="n">
        <v>5000</v>
      </c>
    </row>
    <row r="36" spans="1:4">
      <c r="A36" s="4" t="s">
        <v>67</v>
      </c>
      <c r="C36" s="5" t="n">
        <v>5000</v>
      </c>
      <c r="D36" s="5" t="n">
        <v>5000</v>
      </c>
    </row>
    <row r="37" spans="1:4">
      <c r="A37" s="4" t="s">
        <v>68</v>
      </c>
      <c r="C37" s="4" t="s">
        <v>45</v>
      </c>
      <c r="D37" s="4" t="s">
        <v>45</v>
      </c>
    </row>
    <row r="38" spans="1:4">
      <c r="A38" s="3" t="s">
        <v>69</v>
      </c>
    </row>
    <row r="39" spans="1:4">
      <c r="A39" s="4" t="s">
        <v>70</v>
      </c>
      <c r="C39" s="4" t="s">
        <v>45</v>
      </c>
      <c r="D39" s="4" t="s">
        <v>45</v>
      </c>
    </row>
    <row r="40" spans="1:4">
      <c r="A40" s="4" t="s">
        <v>71</v>
      </c>
      <c r="C40" s="5" t="n">
        <v>21</v>
      </c>
      <c r="D40" s="5" t="n">
        <v>21</v>
      </c>
    </row>
    <row r="41" spans="1:4">
      <c r="A41" s="4" t="s">
        <v>72</v>
      </c>
      <c r="C41" s="5" t="n">
        <v>75154</v>
      </c>
      <c r="D41" s="5" t="n">
        <v>74767</v>
      </c>
    </row>
    <row r="42" spans="1:4">
      <c r="A42" s="4" t="s">
        <v>73</v>
      </c>
      <c r="C42" s="5" t="n">
        <v>-43175</v>
      </c>
      <c r="D42" s="5" t="n">
        <v>-34845</v>
      </c>
    </row>
    <row r="43" spans="1:4">
      <c r="A43" s="4" t="s">
        <v>74</v>
      </c>
      <c r="C43" s="5" t="n">
        <v>32000</v>
      </c>
      <c r="D43" s="5" t="n">
        <v>39943</v>
      </c>
    </row>
    <row r="44" spans="1:4">
      <c r="A44" s="4" t="s">
        <v>75</v>
      </c>
      <c r="C44" s="6" t="n">
        <v>37643</v>
      </c>
      <c r="D44" s="6" t="n">
        <v>45222</v>
      </c>
    </row>
    <row r="45" spans="1:4"/>
    <row r="46" spans="1:4">
      <c r="A46" s="4" t="s">
        <v>572</v>
      </c>
      <c r="B46" s="4" t="s">
        <v>653</v>
      </c>
    </row>
  </sheetData>
  <mergeCells count="3">
    <mergeCell ref="A1:B1"/>
    <mergeCell ref="A45:C45"/>
    <mergeCell ref="B46:C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37</v>
      </c>
      <c r="C1" s="2" t="s">
        <v>38</v>
      </c>
    </row>
    <row r="2" spans="1:3">
      <c r="A2" s="4" t="s">
        <v>78</v>
      </c>
      <c r="B2" s="7" t="n">
        <v>0.001</v>
      </c>
      <c r="C2" s="7" t="n">
        <v>0.001</v>
      </c>
    </row>
    <row r="3" spans="1:3">
      <c r="A3" s="4" t="s">
        <v>655</v>
      </c>
      <c r="B3" s="5" t="n">
        <v>50000000</v>
      </c>
      <c r="C3" s="5" t="n">
        <v>50000000</v>
      </c>
    </row>
    <row r="4" spans="1:3">
      <c r="A4" s="4" t="s">
        <v>656</v>
      </c>
      <c r="B4" s="5" t="n">
        <v>0</v>
      </c>
      <c r="C4" s="5" t="n">
        <v>0</v>
      </c>
    </row>
    <row r="5" spans="1:3">
      <c r="A5" s="4" t="s">
        <v>81</v>
      </c>
      <c r="B5" s="7" t="n">
        <v>0.001</v>
      </c>
      <c r="C5" s="7" t="n">
        <v>0.001</v>
      </c>
    </row>
    <row r="6" spans="1:3">
      <c r="A6" s="4" t="s">
        <v>657</v>
      </c>
      <c r="B6" s="5" t="n">
        <v>450000000</v>
      </c>
      <c r="C6" s="5" t="n">
        <v>450000000</v>
      </c>
    </row>
    <row r="7" spans="1:3">
      <c r="A7" s="4" t="s">
        <v>658</v>
      </c>
      <c r="B7" s="5" t="n">
        <v>21370280</v>
      </c>
      <c r="C7" s="5" t="n">
        <v>21060190</v>
      </c>
    </row>
    <row r="8" spans="1:3">
      <c r="A8" s="4" t="s">
        <v>659</v>
      </c>
      <c r="B8" s="5" t="n">
        <v>21370280</v>
      </c>
      <c r="C8" s="5" t="n">
        <v>21060190</v>
      </c>
    </row>
    <row r="9" spans="1:3">
      <c r="A9" s="4" t="s">
        <v>649</v>
      </c>
    </row>
    <row r="10" spans="1:3">
      <c r="A10" s="4" t="s">
        <v>78</v>
      </c>
      <c r="B10" s="7" t="n">
        <v>0.001</v>
      </c>
      <c r="C10" s="7" t="n">
        <v>0.001</v>
      </c>
    </row>
    <row r="11" spans="1:3">
      <c r="A11" s="4" t="s">
        <v>655</v>
      </c>
      <c r="B11" s="5" t="n">
        <v>50000000</v>
      </c>
      <c r="C11" s="5" t="n">
        <v>50000000</v>
      </c>
    </row>
    <row r="12" spans="1:3">
      <c r="A12" s="4" t="s">
        <v>656</v>
      </c>
      <c r="B12" s="5" t="n">
        <v>0</v>
      </c>
      <c r="C12" s="5" t="n">
        <v>0</v>
      </c>
    </row>
    <row r="13" spans="1:3">
      <c r="A13" s="4" t="s">
        <v>81</v>
      </c>
      <c r="B13" s="7" t="n">
        <v>0.001</v>
      </c>
      <c r="C13" s="7" t="n">
        <v>0.001</v>
      </c>
    </row>
    <row r="14" spans="1:3">
      <c r="A14" s="4" t="s">
        <v>657</v>
      </c>
      <c r="B14" s="5" t="n">
        <v>450000000</v>
      </c>
      <c r="C14" s="5" t="n">
        <v>450000000</v>
      </c>
    </row>
    <row r="15" spans="1:3">
      <c r="A15" s="4" t="s">
        <v>658</v>
      </c>
      <c r="B15" s="5" t="n">
        <v>21370280</v>
      </c>
      <c r="C15" s="5" t="n">
        <v>21060190</v>
      </c>
    </row>
    <row r="16" spans="1:3">
      <c r="A16" s="4" t="s">
        <v>659</v>
      </c>
      <c r="B16" s="5" t="n">
        <v>21370280</v>
      </c>
      <c r="C16" s="5" t="n">
        <v>210601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 customWidth="1" max="5" min="5" width="14"/>
  </cols>
  <sheetData>
    <row r="1" spans="1:5">
      <c r="A1" s="1" t="s">
        <v>660</v>
      </c>
      <c r="C1" s="2" t="s">
        <v>1</v>
      </c>
    </row>
    <row r="2" spans="1:5">
      <c r="C2" s="2" t="s">
        <v>37</v>
      </c>
      <c r="D2" s="2" t="s">
        <v>38</v>
      </c>
      <c r="E2" s="2" t="s">
        <v>86</v>
      </c>
    </row>
    <row r="3" spans="1:5">
      <c r="A3" s="3" t="s">
        <v>89</v>
      </c>
    </row>
    <row r="4" spans="1:5">
      <c r="A4" s="4" t="s">
        <v>92</v>
      </c>
      <c r="C4" s="6" t="n">
        <v>-2407</v>
      </c>
      <c r="D4" s="6" t="n">
        <v>-2404</v>
      </c>
      <c r="E4" s="6" t="n">
        <v>-3188</v>
      </c>
    </row>
    <row r="5" spans="1:5">
      <c r="A5" s="4" t="s">
        <v>100</v>
      </c>
      <c r="C5" s="5" t="n">
        <v>-2528</v>
      </c>
      <c r="D5" s="5" t="n">
        <v>-8011</v>
      </c>
      <c r="E5" s="5" t="n">
        <v>-2346</v>
      </c>
    </row>
    <row r="6" spans="1:5">
      <c r="A6" s="3" t="s">
        <v>661</v>
      </c>
    </row>
    <row r="7" spans="1:5">
      <c r="A7" s="4" t="s">
        <v>104</v>
      </c>
      <c r="C7" s="5" t="n">
        <v>-5775</v>
      </c>
      <c r="D7" s="5" t="n">
        <v>-4490</v>
      </c>
      <c r="E7" s="5" t="n">
        <v>-2897</v>
      </c>
    </row>
    <row r="8" spans="1:5">
      <c r="A8" s="4" t="s">
        <v>105</v>
      </c>
      <c r="C8" s="5" t="n">
        <v>-5802</v>
      </c>
      <c r="D8" s="5" t="n">
        <v>-203</v>
      </c>
      <c r="E8" s="5" t="n">
        <v>-2897</v>
      </c>
    </row>
    <row r="9" spans="1:5">
      <c r="A9" s="4" t="s">
        <v>106</v>
      </c>
      <c r="C9" s="6" t="n">
        <v>-8330</v>
      </c>
      <c r="D9" s="6" t="n">
        <v>-8214</v>
      </c>
      <c r="E9" s="6" t="n">
        <v>-5243</v>
      </c>
    </row>
    <row r="10" spans="1:5">
      <c r="A10" s="4" t="s">
        <v>107</v>
      </c>
      <c r="C10" s="8" t="n">
        <v>-0.39</v>
      </c>
      <c r="D10" s="8" t="n">
        <v>-0.39</v>
      </c>
      <c r="E10" s="8" t="n">
        <v>-0.28</v>
      </c>
    </row>
    <row r="11" spans="1:5">
      <c r="A11" s="4" t="s">
        <v>108</v>
      </c>
      <c r="C11" s="5" t="n">
        <v>21161164</v>
      </c>
      <c r="D11" s="5" t="n">
        <v>20894202</v>
      </c>
      <c r="E11" s="5" t="n">
        <v>18461455</v>
      </c>
    </row>
    <row r="12" spans="1:5">
      <c r="A12" s="4" t="s">
        <v>649</v>
      </c>
    </row>
    <row r="13" spans="1:5">
      <c r="A13" s="3" t="s">
        <v>89</v>
      </c>
    </row>
    <row r="14" spans="1:5">
      <c r="A14" s="4" t="s">
        <v>92</v>
      </c>
      <c r="C14" s="6" t="n">
        <v>-2282</v>
      </c>
      <c r="D14" s="6" t="n">
        <v>-2314</v>
      </c>
      <c r="E14" s="6" t="n">
        <v>-3121</v>
      </c>
    </row>
    <row r="15" spans="1:5">
      <c r="A15" s="4" t="s">
        <v>100</v>
      </c>
      <c r="C15" s="5" t="n">
        <v>-2282</v>
      </c>
      <c r="D15" s="5" t="n">
        <v>-2314</v>
      </c>
      <c r="E15" s="5" t="n">
        <v>-3121</v>
      </c>
    </row>
    <row r="16" spans="1:5">
      <c r="A16" s="3" t="s">
        <v>661</v>
      </c>
    </row>
    <row r="17" spans="1:5">
      <c r="A17" s="4" t="s">
        <v>104</v>
      </c>
      <c r="C17" s="5" t="n">
        <v>-395</v>
      </c>
      <c r="D17" s="5" t="n">
        <v>-215</v>
      </c>
      <c r="E17" s="5" t="n">
        <v>-73</v>
      </c>
    </row>
    <row r="18" spans="1:5">
      <c r="A18" s="4" t="s">
        <v>105</v>
      </c>
      <c r="C18" s="5" t="n">
        <v>-395</v>
      </c>
      <c r="D18" s="5" t="n">
        <v>-215</v>
      </c>
      <c r="E18" s="5" t="n">
        <v>-73</v>
      </c>
    </row>
    <row r="19" spans="1:5">
      <c r="A19" s="4" t="s">
        <v>662</v>
      </c>
      <c r="B19" s="4" t="s">
        <v>572</v>
      </c>
      <c r="C19" s="5" t="n">
        <v>-5653</v>
      </c>
      <c r="D19" s="5" t="n">
        <v>-5685</v>
      </c>
      <c r="E19" s="5" t="n">
        <v>-2049</v>
      </c>
    </row>
    <row r="20" spans="1:5">
      <c r="A20" s="4" t="s">
        <v>106</v>
      </c>
      <c r="C20" s="6" t="n">
        <v>-8330</v>
      </c>
      <c r="D20" s="6" t="n">
        <v>-8214</v>
      </c>
      <c r="E20" s="6" t="n">
        <v>-5243</v>
      </c>
    </row>
    <row r="21" spans="1:5">
      <c r="A21" s="4" t="s">
        <v>107</v>
      </c>
      <c r="C21" s="8" t="n">
        <v>-0.39</v>
      </c>
      <c r="D21" s="8" t="n">
        <v>-0.39</v>
      </c>
      <c r="E21" s="8" t="n">
        <v>-0.28</v>
      </c>
    </row>
    <row r="22" spans="1:5">
      <c r="A22" s="4" t="s">
        <v>108</v>
      </c>
      <c r="C22" s="5" t="n">
        <v>21161164</v>
      </c>
      <c r="D22" s="5" t="n">
        <v>20894202</v>
      </c>
      <c r="E22" s="5" t="n">
        <v>18461455</v>
      </c>
    </row>
    <row r="23" spans="1:5"/>
    <row r="24" spans="1:5">
      <c r="A24" s="4" t="s">
        <v>572</v>
      </c>
      <c r="B24" s="4" t="s">
        <v>663</v>
      </c>
    </row>
  </sheetData>
  <mergeCells count="4">
    <mergeCell ref="A1:B2"/>
    <mergeCell ref="C1:E1"/>
    <mergeCell ref="A23:D23"/>
    <mergeCell ref="B24:D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37</v>
      </c>
      <c r="C2" s="2" t="s">
        <v>38</v>
      </c>
      <c r="D2" s="2" t="s">
        <v>86</v>
      </c>
    </row>
    <row r="3" spans="1:4">
      <c r="A3" s="4" t="s">
        <v>665</v>
      </c>
      <c r="B3" s="6" t="n">
        <v>39943</v>
      </c>
      <c r="C3" s="6" t="n">
        <v>48156</v>
      </c>
      <c r="D3" s="6" t="n">
        <v>48753</v>
      </c>
    </row>
    <row r="4" spans="1:4">
      <c r="A4" s="4" t="s">
        <v>116</v>
      </c>
      <c r="D4" s="5" t="n">
        <v>4291</v>
      </c>
    </row>
    <row r="5" spans="1:4">
      <c r="A5" s="4" t="s">
        <v>119</v>
      </c>
      <c r="D5" s="5" t="n">
        <v>355</v>
      </c>
    </row>
    <row r="6" spans="1:4">
      <c r="A6" s="4" t="s">
        <v>122</v>
      </c>
      <c r="B6" s="5" t="n">
        <v>274</v>
      </c>
      <c r="C6" s="5" t="n">
        <v>1</v>
      </c>
    </row>
    <row r="7" spans="1:4">
      <c r="A7" s="4" t="s">
        <v>126</v>
      </c>
      <c r="B7" s="5" t="n">
        <v>113</v>
      </c>
    </row>
    <row r="8" spans="1:4">
      <c r="A8" s="4" t="s">
        <v>106</v>
      </c>
      <c r="B8" s="5" t="n">
        <v>-8330</v>
      </c>
      <c r="C8" s="5" t="n">
        <v>-8214</v>
      </c>
      <c r="D8" s="5" t="n">
        <v>-5243</v>
      </c>
    </row>
    <row r="9" spans="1:4">
      <c r="A9" s="4" t="s">
        <v>665</v>
      </c>
      <c r="B9" s="5" t="n">
        <v>32000</v>
      </c>
      <c r="C9" s="5" t="n">
        <v>39943</v>
      </c>
      <c r="D9" s="5" t="n">
        <v>48156</v>
      </c>
    </row>
    <row r="10" spans="1:4">
      <c r="A10" s="4" t="s">
        <v>110</v>
      </c>
    </row>
    <row r="11" spans="1:4">
      <c r="A11" s="4" t="s">
        <v>665</v>
      </c>
      <c r="B11" s="6" t="n">
        <v>21</v>
      </c>
      <c r="C11" s="6" t="n">
        <v>21</v>
      </c>
      <c r="D11" s="6" t="n">
        <v>18</v>
      </c>
    </row>
    <row r="12" spans="1:4">
      <c r="A12" s="4" t="s">
        <v>666</v>
      </c>
      <c r="B12" s="5" t="n">
        <v>21060190</v>
      </c>
      <c r="C12" s="5" t="n">
        <v>20877893</v>
      </c>
      <c r="D12" s="5" t="n">
        <v>18277893</v>
      </c>
    </row>
    <row r="13" spans="1:4">
      <c r="A13" s="4" t="s">
        <v>116</v>
      </c>
      <c r="D13" s="6" t="n">
        <v>3</v>
      </c>
    </row>
    <row r="14" spans="1:4">
      <c r="A14" s="4" t="s">
        <v>117</v>
      </c>
      <c r="D14" s="5" t="n">
        <v>2400000</v>
      </c>
    </row>
    <row r="15" spans="1:4">
      <c r="A15" s="4" t="s">
        <v>118</v>
      </c>
      <c r="D15" s="5" t="n">
        <v>200000</v>
      </c>
    </row>
    <row r="16" spans="1:4">
      <c r="A16" s="4" t="s">
        <v>123</v>
      </c>
      <c r="B16" s="5" t="n">
        <v>214828</v>
      </c>
      <c r="C16" s="5" t="n">
        <v>182297</v>
      </c>
    </row>
    <row r="17" spans="1:4">
      <c r="A17" s="4" t="s">
        <v>127</v>
      </c>
      <c r="B17" s="5" t="n">
        <v>95262</v>
      </c>
    </row>
    <row r="18" spans="1:4">
      <c r="A18" s="4" t="s">
        <v>665</v>
      </c>
      <c r="B18" s="6" t="n">
        <v>21</v>
      </c>
      <c r="C18" s="6" t="n">
        <v>21</v>
      </c>
      <c r="D18" s="6" t="n">
        <v>21</v>
      </c>
    </row>
    <row r="19" spans="1:4">
      <c r="A19" s="4" t="s">
        <v>666</v>
      </c>
      <c r="B19" s="5" t="n">
        <v>21370280</v>
      </c>
      <c r="C19" s="5" t="n">
        <v>21060190</v>
      </c>
      <c r="D19" s="5" t="n">
        <v>20877893</v>
      </c>
    </row>
    <row r="20" spans="1:4">
      <c r="A20" s="4" t="s">
        <v>111</v>
      </c>
    </row>
    <row r="21" spans="1:4">
      <c r="A21" s="4" t="s">
        <v>665</v>
      </c>
      <c r="B21" s="6" t="n">
        <v>74767</v>
      </c>
      <c r="C21" s="6" t="n">
        <v>74766</v>
      </c>
      <c r="D21" s="6" t="n">
        <v>70123</v>
      </c>
    </row>
    <row r="22" spans="1:4">
      <c r="A22" s="4" t="s">
        <v>116</v>
      </c>
      <c r="D22" s="5" t="n">
        <v>4288</v>
      </c>
    </row>
    <row r="23" spans="1:4">
      <c r="A23" s="4" t="s">
        <v>119</v>
      </c>
      <c r="D23" s="5" t="n">
        <v>355</v>
      </c>
    </row>
    <row r="24" spans="1:4">
      <c r="A24" s="4" t="s">
        <v>122</v>
      </c>
      <c r="B24" s="5" t="n">
        <v>274</v>
      </c>
      <c r="C24" s="5" t="n">
        <v>1</v>
      </c>
    </row>
    <row r="25" spans="1:4">
      <c r="A25" s="4" t="s">
        <v>126</v>
      </c>
      <c r="B25" s="5" t="n">
        <v>113</v>
      </c>
    </row>
    <row r="26" spans="1:4">
      <c r="A26" s="4" t="s">
        <v>665</v>
      </c>
      <c r="B26" s="5" t="n">
        <v>75154</v>
      </c>
      <c r="C26" s="5" t="n">
        <v>74767</v>
      </c>
      <c r="D26" s="5" t="n">
        <v>74766</v>
      </c>
    </row>
    <row r="27" spans="1:4">
      <c r="A27" s="4" t="s">
        <v>112</v>
      </c>
    </row>
    <row r="28" spans="1:4">
      <c r="A28" s="4" t="s">
        <v>665</v>
      </c>
      <c r="B28" s="5" t="n">
        <v>-34845</v>
      </c>
      <c r="C28" s="5" t="n">
        <v>-26631</v>
      </c>
      <c r="D28" s="5" t="n">
        <v>-21388</v>
      </c>
    </row>
    <row r="29" spans="1:4">
      <c r="A29" s="4" t="s">
        <v>106</v>
      </c>
      <c r="B29" s="5" t="n">
        <v>-8330</v>
      </c>
      <c r="C29" s="5" t="n">
        <v>-8214</v>
      </c>
      <c r="D29" s="5" t="n">
        <v>-5243</v>
      </c>
    </row>
    <row r="30" spans="1:4">
      <c r="A30" s="4" t="s">
        <v>665</v>
      </c>
      <c r="B30" s="5" t="n">
        <v>-43175</v>
      </c>
      <c r="C30" s="5" t="n">
        <v>-34845</v>
      </c>
      <c r="D30" s="5" t="n">
        <v>-26631</v>
      </c>
    </row>
    <row r="31" spans="1:4">
      <c r="A31" s="4" t="s">
        <v>649</v>
      </c>
    </row>
    <row r="32" spans="1:4">
      <c r="A32" s="4" t="s">
        <v>665</v>
      </c>
      <c r="B32" s="5" t="n">
        <v>39943</v>
      </c>
      <c r="C32" s="5" t="n">
        <v>48156</v>
      </c>
      <c r="D32" s="5" t="n">
        <v>48753</v>
      </c>
    </row>
    <row r="33" spans="1:4">
      <c r="A33" s="4" t="s">
        <v>116</v>
      </c>
      <c r="D33" s="5" t="n">
        <v>4291</v>
      </c>
    </row>
    <row r="34" spans="1:4">
      <c r="A34" s="4" t="s">
        <v>119</v>
      </c>
      <c r="D34" s="5" t="n">
        <v>355</v>
      </c>
    </row>
    <row r="35" spans="1:4">
      <c r="A35" s="4" t="s">
        <v>122</v>
      </c>
      <c r="B35" s="5" t="n">
        <v>274</v>
      </c>
      <c r="C35" s="5" t="n">
        <v>1</v>
      </c>
    </row>
    <row r="36" spans="1:4">
      <c r="A36" s="4" t="s">
        <v>126</v>
      </c>
      <c r="B36" s="5" t="n">
        <v>113</v>
      </c>
    </row>
    <row r="37" spans="1:4">
      <c r="A37" s="4" t="s">
        <v>106</v>
      </c>
      <c r="B37" s="5" t="n">
        <v>-8330</v>
      </c>
      <c r="C37" s="5" t="n">
        <v>-8214</v>
      </c>
      <c r="D37" s="5" t="n">
        <v>-5243</v>
      </c>
    </row>
    <row r="38" spans="1:4">
      <c r="A38" s="4" t="s">
        <v>665</v>
      </c>
      <c r="B38" s="5" t="n">
        <v>32000</v>
      </c>
      <c r="C38" s="5" t="n">
        <v>39943</v>
      </c>
      <c r="D38" s="5" t="n">
        <v>48156</v>
      </c>
    </row>
    <row r="39" spans="1:4">
      <c r="A39" s="4" t="s">
        <v>667</v>
      </c>
    </row>
    <row r="40" spans="1:4">
      <c r="A40" s="4" t="s">
        <v>665</v>
      </c>
      <c r="B40" s="6" t="n">
        <v>21</v>
      </c>
      <c r="C40" s="6" t="n">
        <v>21</v>
      </c>
      <c r="D40" s="6" t="n">
        <v>18</v>
      </c>
    </row>
    <row r="41" spans="1:4">
      <c r="A41" s="4" t="s">
        <v>666</v>
      </c>
      <c r="B41" s="5" t="n">
        <v>21060190</v>
      </c>
      <c r="C41" s="5" t="n">
        <v>20877893</v>
      </c>
      <c r="D41" s="5" t="n">
        <v>18277893</v>
      </c>
    </row>
    <row r="42" spans="1:4">
      <c r="A42" s="4" t="s">
        <v>116</v>
      </c>
      <c r="D42" s="6" t="n">
        <v>3</v>
      </c>
    </row>
    <row r="43" spans="1:4">
      <c r="A43" s="4" t="s">
        <v>117</v>
      </c>
      <c r="D43" s="5" t="n">
        <v>2400000</v>
      </c>
    </row>
    <row r="44" spans="1:4">
      <c r="A44" s="4" t="s">
        <v>118</v>
      </c>
      <c r="D44" s="5" t="n">
        <v>200000</v>
      </c>
    </row>
    <row r="45" spans="1:4">
      <c r="A45" s="4" t="s">
        <v>123</v>
      </c>
      <c r="B45" s="5" t="n">
        <v>214828</v>
      </c>
      <c r="C45" s="5" t="n">
        <v>182297</v>
      </c>
    </row>
    <row r="46" spans="1:4">
      <c r="A46" s="4" t="s">
        <v>127</v>
      </c>
      <c r="B46" s="5" t="n">
        <v>95262</v>
      </c>
    </row>
    <row r="47" spans="1:4">
      <c r="A47" s="4" t="s">
        <v>665</v>
      </c>
      <c r="B47" s="6" t="n">
        <v>21</v>
      </c>
      <c r="C47" s="6" t="n">
        <v>21</v>
      </c>
      <c r="D47" s="6" t="n">
        <v>21</v>
      </c>
    </row>
    <row r="48" spans="1:4">
      <c r="A48" s="4" t="s">
        <v>666</v>
      </c>
      <c r="B48" s="5" t="n">
        <v>21370280</v>
      </c>
      <c r="C48" s="5" t="n">
        <v>21060190</v>
      </c>
      <c r="D48" s="5" t="n">
        <v>20877893</v>
      </c>
    </row>
    <row r="49" spans="1:4">
      <c r="A49" s="4" t="s">
        <v>668</v>
      </c>
    </row>
    <row r="50" spans="1:4">
      <c r="A50" s="4" t="s">
        <v>665</v>
      </c>
      <c r="B50" s="6" t="n">
        <v>74767</v>
      </c>
      <c r="C50" s="6" t="n">
        <v>74766</v>
      </c>
      <c r="D50" s="6" t="n">
        <v>70123</v>
      </c>
    </row>
    <row r="51" spans="1:4">
      <c r="A51" s="4" t="s">
        <v>116</v>
      </c>
      <c r="D51" s="5" t="n">
        <v>4288</v>
      </c>
    </row>
    <row r="52" spans="1:4">
      <c r="A52" s="4" t="s">
        <v>119</v>
      </c>
      <c r="D52" s="5" t="n">
        <v>355</v>
      </c>
    </row>
    <row r="53" spans="1:4">
      <c r="A53" s="4" t="s">
        <v>122</v>
      </c>
      <c r="B53" s="5" t="n">
        <v>274</v>
      </c>
      <c r="C53" s="5" t="n">
        <v>1</v>
      </c>
    </row>
    <row r="54" spans="1:4">
      <c r="A54" s="4" t="s">
        <v>126</v>
      </c>
      <c r="B54" s="5" t="n">
        <v>113</v>
      </c>
    </row>
    <row r="55" spans="1:4">
      <c r="A55" s="4" t="s">
        <v>665</v>
      </c>
      <c r="B55" s="5" t="n">
        <v>75154</v>
      </c>
      <c r="C55" s="5" t="n">
        <v>74767</v>
      </c>
      <c r="D55" s="5" t="n">
        <v>74766</v>
      </c>
    </row>
    <row r="56" spans="1:4">
      <c r="A56" s="4" t="s">
        <v>669</v>
      </c>
    </row>
    <row r="57" spans="1:4">
      <c r="A57" s="4" t="s">
        <v>665</v>
      </c>
      <c r="B57" s="5" t="n">
        <v>-34845</v>
      </c>
      <c r="C57" s="5" t="n">
        <v>-26631</v>
      </c>
      <c r="D57" s="5" t="n">
        <v>-21388</v>
      </c>
    </row>
    <row r="58" spans="1:4">
      <c r="A58" s="4" t="s">
        <v>106</v>
      </c>
      <c r="B58" s="5" t="n">
        <v>-8330</v>
      </c>
      <c r="C58" s="5" t="n">
        <v>-8214</v>
      </c>
      <c r="D58" s="5" t="n">
        <v>-5243</v>
      </c>
    </row>
    <row r="59" spans="1:4">
      <c r="A59" s="4" t="s">
        <v>665</v>
      </c>
      <c r="B59" s="6" t="n">
        <v>-43175</v>
      </c>
      <c r="C59" s="6" t="n">
        <v>-34845</v>
      </c>
      <c r="D59" s="6" t="n">
        <v>-266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 customWidth="1" max="5" min="5" width="14"/>
  </cols>
  <sheetData>
    <row r="1" spans="1:5">
      <c r="A1" s="1" t="s">
        <v>670</v>
      </c>
      <c r="C1" s="2" t="s">
        <v>1</v>
      </c>
    </row>
    <row r="2" spans="1:5">
      <c r="C2" s="2" t="s">
        <v>37</v>
      </c>
      <c r="D2" s="2" t="s">
        <v>38</v>
      </c>
      <c r="E2" s="2" t="s">
        <v>86</v>
      </c>
    </row>
    <row r="3" spans="1:5">
      <c r="A3" s="3" t="s">
        <v>131</v>
      </c>
    </row>
    <row r="4" spans="1:5">
      <c r="A4" s="4" t="s">
        <v>106</v>
      </c>
      <c r="C4" s="6" t="n">
        <v>-8330</v>
      </c>
      <c r="D4" s="6" t="n">
        <v>-8214</v>
      </c>
      <c r="E4" s="6" t="n">
        <v>-5243</v>
      </c>
    </row>
    <row r="5" spans="1:5">
      <c r="A5" s="3" t="s">
        <v>132</v>
      </c>
    </row>
    <row r="6" spans="1:5">
      <c r="A6" s="4" t="s">
        <v>119</v>
      </c>
      <c r="C6" s="4" t="s">
        <v>45</v>
      </c>
      <c r="D6" s="4" t="s">
        <v>45</v>
      </c>
      <c r="E6" s="5" t="n">
        <v>355</v>
      </c>
    </row>
    <row r="7" spans="1:5">
      <c r="A7" s="4" t="s">
        <v>126</v>
      </c>
      <c r="C7" s="5" t="n">
        <v>113</v>
      </c>
    </row>
    <row r="8" spans="1:5">
      <c r="A8" s="3" t="s">
        <v>134</v>
      </c>
    </row>
    <row r="9" spans="1:5">
      <c r="A9" s="4" t="s">
        <v>46</v>
      </c>
      <c r="C9" s="5" t="n">
        <v>-210</v>
      </c>
      <c r="D9" s="5" t="n">
        <v>227</v>
      </c>
      <c r="E9" s="5" t="n">
        <v>62</v>
      </c>
    </row>
    <row r="10" spans="1:5">
      <c r="A10" s="4" t="s">
        <v>648</v>
      </c>
      <c r="C10" s="5" t="n">
        <v>-274</v>
      </c>
      <c r="D10" s="5" t="n">
        <v>2499</v>
      </c>
      <c r="E10" s="5" t="n">
        <v>-858</v>
      </c>
    </row>
    <row r="11" spans="1:5">
      <c r="A11" s="4" t="s">
        <v>60</v>
      </c>
      <c r="C11" s="5" t="n">
        <v>3447</v>
      </c>
      <c r="D11" s="5" t="n">
        <v>1277</v>
      </c>
      <c r="E11" s="5" t="n">
        <v>2672</v>
      </c>
    </row>
    <row r="12" spans="1:5">
      <c r="A12" s="4" t="s">
        <v>62</v>
      </c>
      <c r="C12" s="5" t="n">
        <v>108</v>
      </c>
      <c r="D12" s="5" t="n">
        <v>-167</v>
      </c>
      <c r="E12" s="5" t="n">
        <v>176</v>
      </c>
    </row>
    <row r="13" spans="1:5">
      <c r="A13" s="4" t="s">
        <v>136</v>
      </c>
      <c r="C13" s="5" t="n">
        <v>5661</v>
      </c>
      <c r="D13" s="5" t="n">
        <v>-2203</v>
      </c>
      <c r="E13" s="5" t="n">
        <v>3677</v>
      </c>
    </row>
    <row r="14" spans="1:5">
      <c r="A14" s="3" t="s">
        <v>137</v>
      </c>
    </row>
    <row r="15" spans="1:5">
      <c r="A15" s="4" t="s">
        <v>140</v>
      </c>
      <c r="C15" s="5" t="n">
        <v>-517</v>
      </c>
      <c r="D15" s="5" t="n">
        <v>-99</v>
      </c>
      <c r="E15" s="4" t="s">
        <v>45</v>
      </c>
    </row>
    <row r="16" spans="1:5">
      <c r="A16" s="3" t="s">
        <v>141</v>
      </c>
    </row>
    <row r="17" spans="1:5">
      <c r="A17" s="4" t="s">
        <v>144</v>
      </c>
      <c r="C17" s="5" t="n">
        <v>354</v>
      </c>
      <c r="D17" s="5" t="n">
        <v>315</v>
      </c>
      <c r="E17" s="5" t="n">
        <v>4800</v>
      </c>
    </row>
    <row r="18" spans="1:5">
      <c r="A18" s="4" t="s">
        <v>671</v>
      </c>
      <c r="C18" s="5" t="n">
        <v>-23</v>
      </c>
      <c r="D18" s="5" t="n">
        <v>-407</v>
      </c>
      <c r="E18" s="5" t="n">
        <v>-414</v>
      </c>
    </row>
    <row r="19" spans="1:5">
      <c r="A19" s="4" t="s">
        <v>672</v>
      </c>
      <c r="C19" s="5" t="n">
        <v>-4172</v>
      </c>
      <c r="D19" s="5" t="n">
        <v>-187</v>
      </c>
      <c r="E19" s="5" t="n">
        <v>-2767</v>
      </c>
    </row>
    <row r="20" spans="1:5">
      <c r="A20" s="4" t="s">
        <v>149</v>
      </c>
      <c r="C20" s="5" t="n">
        <v>972</v>
      </c>
      <c r="D20" s="5" t="n">
        <v>-2489</v>
      </c>
      <c r="E20" s="5" t="n">
        <v>910</v>
      </c>
    </row>
    <row r="21" spans="1:5">
      <c r="A21" s="4" t="s">
        <v>150</v>
      </c>
      <c r="C21" s="5" t="n">
        <v>4204</v>
      </c>
      <c r="D21" s="5" t="n">
        <v>6693</v>
      </c>
      <c r="E21" s="5" t="n">
        <v>5783</v>
      </c>
    </row>
    <row r="22" spans="1:5">
      <c r="A22" s="4" t="s">
        <v>151</v>
      </c>
      <c r="C22" s="5" t="n">
        <v>5176</v>
      </c>
      <c r="D22" s="5" t="n">
        <v>4204</v>
      </c>
      <c r="E22" s="5" t="n">
        <v>6693</v>
      </c>
    </row>
    <row r="23" spans="1:5">
      <c r="A23" s="3" t="s">
        <v>152</v>
      </c>
    </row>
    <row r="24" spans="1:5">
      <c r="A24" s="4" t="s">
        <v>153</v>
      </c>
      <c r="C24" s="5" t="n">
        <v>5163</v>
      </c>
      <c r="D24" s="5" t="n">
        <v>4283</v>
      </c>
      <c r="E24" s="5" t="n">
        <v>2549</v>
      </c>
    </row>
    <row r="25" spans="1:5">
      <c r="A25" s="4" t="s">
        <v>154</v>
      </c>
      <c r="C25" s="4" t="s">
        <v>45</v>
      </c>
      <c r="D25" s="4" t="s">
        <v>45</v>
      </c>
      <c r="E25" s="5" t="n">
        <v>2500</v>
      </c>
    </row>
    <row r="26" spans="1:5">
      <c r="A26" s="4" t="s">
        <v>155</v>
      </c>
      <c r="C26" s="5" t="n">
        <v>113</v>
      </c>
      <c r="D26" s="4" t="s">
        <v>45</v>
      </c>
      <c r="E26" s="4" t="s">
        <v>45</v>
      </c>
    </row>
    <row r="27" spans="1:5">
      <c r="A27" s="4" t="s">
        <v>157</v>
      </c>
      <c r="C27" s="5" t="n">
        <v>57</v>
      </c>
      <c r="D27" s="4" t="s">
        <v>45</v>
      </c>
      <c r="E27" s="4" t="s">
        <v>45</v>
      </c>
    </row>
    <row r="28" spans="1:5">
      <c r="A28" s="4" t="s">
        <v>649</v>
      </c>
    </row>
    <row r="29" spans="1:5">
      <c r="A29" s="3" t="s">
        <v>131</v>
      </c>
    </row>
    <row r="30" spans="1:5">
      <c r="A30" s="4" t="s">
        <v>106</v>
      </c>
      <c r="C30" s="5" t="n">
        <v>-8330</v>
      </c>
      <c r="D30" s="5" t="n">
        <v>-8214</v>
      </c>
      <c r="E30" s="5" t="n">
        <v>-5243</v>
      </c>
    </row>
    <row r="31" spans="1:5">
      <c r="A31" s="3" t="s">
        <v>132</v>
      </c>
    </row>
    <row r="32" spans="1:5">
      <c r="A32" s="4" t="s">
        <v>119</v>
      </c>
      <c r="C32" s="4" t="s">
        <v>45</v>
      </c>
      <c r="D32" s="4" t="s">
        <v>45</v>
      </c>
      <c r="E32" s="5" t="n">
        <v>355</v>
      </c>
    </row>
    <row r="33" spans="1:5">
      <c r="A33" s="4" t="s">
        <v>662</v>
      </c>
      <c r="B33" s="4" t="s">
        <v>572</v>
      </c>
      <c r="C33" s="5" t="n">
        <v>5653</v>
      </c>
      <c r="D33" s="5" t="n">
        <v>5685</v>
      </c>
      <c r="E33" s="5" t="n">
        <v>2049</v>
      </c>
    </row>
    <row r="34" spans="1:5">
      <c r="A34" s="4" t="s">
        <v>126</v>
      </c>
      <c r="C34" s="5" t="n">
        <v>113</v>
      </c>
    </row>
    <row r="35" spans="1:5">
      <c r="A35" s="3" t="s">
        <v>134</v>
      </c>
    </row>
    <row r="36" spans="1:5">
      <c r="A36" s="4" t="s">
        <v>650</v>
      </c>
      <c r="C36" s="5" t="n">
        <v>1882</v>
      </c>
      <c r="D36" s="5" t="n">
        <v>-206</v>
      </c>
      <c r="E36" s="5" t="n">
        <v>-572</v>
      </c>
    </row>
    <row r="37" spans="1:5">
      <c r="A37" s="4" t="s">
        <v>46</v>
      </c>
      <c r="C37" s="5" t="n">
        <v>27</v>
      </c>
      <c r="D37" s="5" t="n">
        <v>13</v>
      </c>
      <c r="E37" s="5" t="n">
        <v>-77</v>
      </c>
    </row>
    <row r="38" spans="1:5">
      <c r="A38" s="4" t="s">
        <v>648</v>
      </c>
      <c r="C38" s="5" t="n">
        <v>33</v>
      </c>
      <c r="D38" s="5" t="n">
        <v>182</v>
      </c>
      <c r="E38" s="5" t="n">
        <v>-34</v>
      </c>
    </row>
    <row r="39" spans="1:5">
      <c r="A39" s="4" t="s">
        <v>60</v>
      </c>
      <c r="C39" s="4" t="s">
        <v>45</v>
      </c>
      <c r="D39" s="4" t="s">
        <v>45</v>
      </c>
      <c r="E39" s="5" t="n">
        <v>1678</v>
      </c>
    </row>
    <row r="40" spans="1:5">
      <c r="A40" s="4" t="s">
        <v>62</v>
      </c>
      <c r="C40" s="5" t="n">
        <v>275</v>
      </c>
      <c r="D40" s="5" t="n">
        <v>-46</v>
      </c>
      <c r="E40" s="5" t="n">
        <v>22</v>
      </c>
    </row>
    <row r="41" spans="1:5">
      <c r="A41" s="4" t="s">
        <v>136</v>
      </c>
      <c r="C41" s="5" t="n">
        <v>-347</v>
      </c>
      <c r="D41" s="5" t="n">
        <v>-2586</v>
      </c>
      <c r="E41" s="5" t="n">
        <v>-1822</v>
      </c>
    </row>
    <row r="42" spans="1:5">
      <c r="A42" s="3" t="s">
        <v>137</v>
      </c>
    </row>
    <row r="43" spans="1:5">
      <c r="A43" s="4" t="s">
        <v>140</v>
      </c>
      <c r="C43" s="4" t="s">
        <v>45</v>
      </c>
      <c r="D43" s="4" t="s">
        <v>45</v>
      </c>
      <c r="E43" s="4" t="s">
        <v>45</v>
      </c>
    </row>
    <row r="44" spans="1:5">
      <c r="A44" s="3" t="s">
        <v>141</v>
      </c>
    </row>
    <row r="45" spans="1:5">
      <c r="A45" s="4" t="s">
        <v>144</v>
      </c>
      <c r="C45" s="5" t="n">
        <v>354</v>
      </c>
      <c r="D45" s="5" t="n">
        <v>315</v>
      </c>
      <c r="E45" s="5" t="n">
        <v>4800</v>
      </c>
    </row>
    <row r="46" spans="1:5">
      <c r="A46" s="4" t="s">
        <v>671</v>
      </c>
      <c r="C46" s="5" t="n">
        <v>-23</v>
      </c>
      <c r="D46" s="5" t="n">
        <v>-407</v>
      </c>
      <c r="E46" s="5" t="n">
        <v>-414</v>
      </c>
    </row>
    <row r="47" spans="1:5">
      <c r="A47" s="4" t="s">
        <v>672</v>
      </c>
      <c r="C47" s="5" t="n">
        <v>331</v>
      </c>
      <c r="D47" s="5" t="n">
        <v>-92</v>
      </c>
      <c r="E47" s="5" t="n">
        <v>4386</v>
      </c>
    </row>
    <row r="48" spans="1:5">
      <c r="A48" s="4" t="s">
        <v>149</v>
      </c>
      <c r="C48" s="5" t="n">
        <v>-16</v>
      </c>
      <c r="D48" s="5" t="n">
        <v>-2678</v>
      </c>
      <c r="E48" s="5" t="n">
        <v>2564</v>
      </c>
    </row>
    <row r="49" spans="1:5">
      <c r="A49" s="4" t="s">
        <v>150</v>
      </c>
      <c r="C49" s="5" t="n">
        <v>17</v>
      </c>
      <c r="D49" s="5" t="n">
        <v>2695</v>
      </c>
      <c r="E49" s="5" t="n">
        <v>131</v>
      </c>
    </row>
    <row r="50" spans="1:5">
      <c r="A50" s="4" t="s">
        <v>151</v>
      </c>
      <c r="C50" s="5" t="n">
        <v>1</v>
      </c>
      <c r="D50" s="5" t="n">
        <v>17</v>
      </c>
      <c r="E50" s="5" t="n">
        <v>2695</v>
      </c>
    </row>
    <row r="51" spans="1:5">
      <c r="A51" s="3" t="s">
        <v>152</v>
      </c>
    </row>
    <row r="52" spans="1:5">
      <c r="A52" s="4" t="s">
        <v>153</v>
      </c>
      <c r="C52" s="4" t="s">
        <v>45</v>
      </c>
      <c r="D52" s="5" t="n">
        <v>174</v>
      </c>
      <c r="E52" s="5" t="n">
        <v>69</v>
      </c>
    </row>
    <row r="53" spans="1:5">
      <c r="A53" s="4" t="s">
        <v>154</v>
      </c>
      <c r="C53" s="4" t="s">
        <v>45</v>
      </c>
      <c r="D53" s="4" t="s">
        <v>45</v>
      </c>
      <c r="E53" s="5" t="n">
        <v>2500</v>
      </c>
    </row>
    <row r="54" spans="1:5">
      <c r="A54" s="4" t="s">
        <v>155</v>
      </c>
      <c r="C54" s="5" t="n">
        <v>113</v>
      </c>
      <c r="D54" s="4" t="s">
        <v>45</v>
      </c>
      <c r="E54" s="4" t="s">
        <v>45</v>
      </c>
    </row>
    <row r="55" spans="1:5">
      <c r="A55" s="4" t="s">
        <v>157</v>
      </c>
      <c r="C55" s="6" t="n">
        <v>57</v>
      </c>
      <c r="D55" s="4" t="s">
        <v>45</v>
      </c>
      <c r="E55" s="4" t="s">
        <v>45</v>
      </c>
    </row>
    <row r="56" spans="1:5"/>
    <row r="57" spans="1:5">
      <c r="A57" s="4" t="s">
        <v>572</v>
      </c>
      <c r="B57" s="4" t="s">
        <v>663</v>
      </c>
    </row>
  </sheetData>
  <mergeCells count="4">
    <mergeCell ref="A1:B2"/>
    <mergeCell ref="C1:E1"/>
    <mergeCell ref="A56:D56"/>
    <mergeCell ref="B57:D5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7</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37</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37</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28:51Z</dcterms:created>
  <dcterms:modified xmlns:dcterms="http://purl.org/dc/terms/" xmlns:xsi="http://www.w3.org/2001/XMLSchema-instance" xsi:type="dcterms:W3CDTF">2020-03-31T17:28:51Z</dcterms:modified>
</cp:coreProperties>
</file>